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DESCRIPTION OF BUSINESS" sheetId="8" r:id="rId8"/>
    <s:sheet name="BASIS OF PRESENTATION" sheetId="9" r:id="rId9"/>
    <s:sheet name="RECENTLY ISSUED ACCOUNTING PRON" sheetId="10" r:id="rId10"/>
    <s:sheet name="SIGNIFICANT ACCOUNTING POLICIES" sheetId="11" r:id="rId11"/>
    <s:sheet name="NET LOSS PER SHARE" sheetId="12" r:id="rId12"/>
    <s:sheet name="EQUITY" sheetId="13" r:id="rId13"/>
    <s:sheet name="FAIR VALUE MEASURMENT" sheetId="14" r:id="rId14"/>
    <s:sheet name="INVENTORY" sheetId="15" r:id="rId15"/>
    <s:sheet name="ACCOUNTS PAYABLE AND ACCRUALS -" sheetId="16" r:id="rId16"/>
    <s:sheet name="RELATED PARTIES" sheetId="17" r:id="rId17"/>
    <s:sheet name="COMMITMENTS AND CONTINGENT LIAB" sheetId="18" r:id="rId18"/>
    <s:sheet name="ENTITY WIDE DISCLOSURES" sheetId="19" r:id="rId19"/>
    <s:sheet name="RESTRUCTURING AND IMPAIRMENT" sheetId="20" r:id="rId20"/>
    <s:sheet name="PROPERTY, PLANT AND EQUIPMENT" sheetId="21" r:id="rId21"/>
    <s:sheet name="LIABILITY FOR EMPLOYEES RIGHT U" sheetId="22" r:id="rId22"/>
    <s:sheet name="LOAN" sheetId="23" r:id="rId23"/>
    <s:sheet name="TAXES ON INCOME" sheetId="24" r:id="rId24"/>
    <s:sheet name="SUPPLEMENTARY FINANCIAL STATEME" sheetId="25" r:id="rId25"/>
    <s:sheet name="SUBSEQUENT EVENTS" sheetId="26" r:id="rId26"/>
    <s:sheet name="SIGNIFICANT ACCOUNTING POLICI27" sheetId="27" r:id="rId27"/>
    <s:sheet name="SUPPLEMENTARY FINANCIAL STATE28" sheetId="28" r:id="rId28"/>
    <s:sheet name="EQUITY (Tables)" sheetId="29" r:id="rId29"/>
    <s:sheet name="FAIR VALUE MEASURMENT (Tables)" sheetId="30" r:id="rId30"/>
    <s:sheet name="INVENTORY (Tables)" sheetId="31" r:id="rId31"/>
    <s:sheet name="ACCOUNTS PAYABLE AND ACCRUALS32" sheetId="32" r:id="rId32"/>
    <s:sheet name="RELATED PARTIES TRANSACTIONS (T" sheetId="33" r:id="rId33"/>
    <s:sheet name="COMMITMENTS AND CONTINGENT LI34" sheetId="34" r:id="rId34"/>
    <s:sheet name="ENTITY WIDE DISCLOSURES (Tables" sheetId="35" r:id="rId35"/>
    <s:sheet name="RESTRUCTURING AND IMPAIRMENT (T" sheetId="36" r:id="rId36"/>
    <s:sheet name="PROPERTY, PLANT AND EQUIPMENT (" sheetId="37" r:id="rId37"/>
    <s:sheet name="LOAN (Tables)" sheetId="38" r:id="rId38"/>
    <s:sheet name="TAXES ON INCOME (Tables)" sheetId="39" r:id="rId39"/>
    <s:sheet name="DESCRIPTION OF BUSINESS (Detail" sheetId="40" r:id="rId40"/>
    <s:sheet name="RECENTLY ISSUED ACCOUNTING PR41" sheetId="41" r:id="rId41"/>
    <s:sheet name="SIGNIFICANT ACCOUNTING POLICI42" sheetId="42" r:id="rId42"/>
    <s:sheet name="NET LOSS PER SHARE (Details Nar" sheetId="43" r:id="rId43"/>
    <s:sheet name="EQUITY (Details)" sheetId="44" r:id="rId44"/>
    <s:sheet name="EQUITY (Details 1)" sheetId="45" r:id="rId45"/>
    <s:sheet name="EQUITY (Details 2)" sheetId="46" r:id="rId46"/>
    <s:sheet name="EQUITY (Details 3)" sheetId="47" r:id="rId47"/>
    <s:sheet name="EQUITY (Details 4)" sheetId="48" r:id="rId48"/>
    <s:sheet name="EQUITY (Details Narrative)" sheetId="49" r:id="rId49"/>
    <s:sheet name="EQUITY (Details Narrative 1)" sheetId="50" r:id="rId50"/>
    <s:sheet name="FAIR VALUE MEASURMENT (Details)" sheetId="51" r:id="rId51"/>
    <s:sheet name="FAIR VALUE MEASURMENT (Details " sheetId="52" r:id="rId52"/>
    <s:sheet name="INVENTORY (Details)" sheetId="53" r:id="rId53"/>
    <s:sheet name="ACCOUNTS PAYABLE AND ACCRUALS54" sheetId="54" r:id="rId54"/>
    <s:sheet name="RELATED PARTIES TRANSACTIONS (D" sheetId="55" r:id="rId55"/>
    <s:sheet name="RELATED PARTIES TRANSACTIONS 56" sheetId="56" r:id="rId56"/>
    <s:sheet name="RELATED PARTIES TRANSACTIONS 57" sheetId="57" r:id="rId57"/>
    <s:sheet name="COMMITMENTS AND CONTINGENT LI58" sheetId="58" r:id="rId58"/>
    <s:sheet name="COMMITMENTS AND CONTINGENT LI59" sheetId="59" r:id="rId59"/>
    <s:sheet name="COMMITMENTS AND CONTINGENT LI60" sheetId="60" r:id="rId60"/>
    <s:sheet name="COMMITMENT AND CONTINGENT LIABI" sheetId="61" r:id="rId61"/>
    <s:sheet name="ENTITY WIDE DISCLOSURES (Detail" sheetId="62" r:id="rId62"/>
    <s:sheet name="ENTITY WIDE DISCLOSURES (Deta63" sheetId="63" r:id="rId63"/>
    <s:sheet name="ENTITY WIDE DISCLOSURES (Deta64" sheetId="64" r:id="rId64"/>
    <s:sheet name="RESTRUCTURING AND IMPAIRMENT (D" sheetId="65" r:id="rId65"/>
    <s:sheet name="PROPERTY, PLANT AND EQUIPMENT66" sheetId="66" r:id="rId66"/>
    <s:sheet name="PROPERTY, PLANT AND EQUIPMENT67" sheetId="67" r:id="rId67"/>
    <s:sheet name="LIABILITY FOR EMPLOYEES RIGHT68" sheetId="68" r:id="rId68"/>
    <s:sheet name="LOAN (Details)" sheetId="69" r:id="rId69"/>
    <s:sheet name="LOAN (Details Narrative)" sheetId="70" r:id="rId70"/>
    <s:sheet name="TAXES ON INCOME (Details)" sheetId="71" r:id="rId71"/>
    <s:sheet name="TAXES ON INCOME (Details 1)" sheetId="72" r:id="rId72"/>
    <s:sheet name="TAXES ON INCOME (Details 2)" sheetId="73" r:id="rId73"/>
    <s:sheet name="TAXES ON INCOME (Details 3)" sheetId="74" r:id="rId74"/>
    <s:sheet name="TAXES ON INCOME (Details 4)" sheetId="75" r:id="rId75"/>
    <s:sheet name="TAXES ON INCOME (Details Narrat" sheetId="76" r:id="rId76"/>
    <s:sheet name="SUPPLEMENTARY FINANCIAL STATE77" sheetId="77" r:id="rId77"/>
    <s:sheet name="SUPPLEMENTARY FINANCIAL STATE78" sheetId="78" r:id="rId78"/>
    <s:sheet name="SUPPLEMENTARY FINANCIAL STATE79" sheetId="79" r:id="rId79"/>
    <s:sheet name="SUBSEQUENT EVENTS (Details Narr" sheetId="80" r:id="rId80"/>
  </s:sheets>
  <s:definedNames/>
  <s:calcPr calcId="124519" calcMode="auto" fullCalcOnLoad="1"/>
</s:workbook>
</file>

<file path=xl/sharedStrings.xml><?xml version="1.0" encoding="utf-8"?>
<sst xmlns="http://schemas.openxmlformats.org/spreadsheetml/2006/main" uniqueCount="793">
  <si>
    <t>Document and Entity Information</t>
  </si>
  <si>
    <t>3 Months Ended</t>
  </si>
  <si>
    <t>Mar. 31, 2016</t>
  </si>
  <si>
    <t>Document And Entity Information</t>
  </si>
  <si>
    <t>Entity Registrant Name</t>
  </si>
  <si>
    <t>InspireMD, Inc.</t>
  </si>
  <si>
    <t>Entity Central Index Key</t>
  </si>
  <si>
    <t>Document Type</t>
  </si>
  <si>
    <t>S1</t>
  </si>
  <si>
    <t>Trading Symbol</t>
  </si>
  <si>
    <t>NSPR</t>
  </si>
  <si>
    <t>Document Period End Date</t>
  </si>
  <si>
    <t>Mar. 31,
		2016</t>
  </si>
  <si>
    <t>Amendment Flag</t>
  </si>
  <si>
    <t>false</t>
  </si>
  <si>
    <t>Current Fiscal Year End Date</t>
  </si>
  <si>
    <t>--12-31</t>
  </si>
  <si>
    <t>Entity Filer Category</t>
  </si>
  <si>
    <t>Smaller Reporting Company</t>
  </si>
  <si>
    <t>CONSOLIDATED BALANCE SHEETS - USD ($) $ in Thousands</t>
  </si>
  <si>
    <t>Dec. 31, 2015</t>
  </si>
  <si>
    <t>Dec. 31, 2014</t>
  </si>
  <si>
    <t>CURRENT ASSETS:</t>
  </si>
  <si>
    <t>Cash and cash equivalents</t>
  </si>
  <si>
    <t>Accounts receivable:</t>
  </si>
  <si>
    <t>Trade, net</t>
  </si>
  <si>
    <t>Other</t>
  </si>
  <si>
    <t>Prepaid expenses</t>
  </si>
  <si>
    <t>Inventory</t>
  </si>
  <si>
    <t>Total current assets</t>
  </si>
  <si>
    <t>NON-CURRENT ASSETS:</t>
  </si>
  <si>
    <t>PROPERTY, PLANT AND EQUIPMENT, net</t>
  </si>
  <si>
    <t>Deferred issuance costs</t>
  </si>
  <si>
    <t>Funds in respect of employees rights upon retirement</t>
  </si>
  <si>
    <t>Long-term prepaid expenses</t>
  </si>
  <si>
    <t>Royalties buyout</t>
  </si>
  <si>
    <t>Total non-current assets</t>
  </si>
  <si>
    <t>Total assets</t>
  </si>
  <si>
    <t>Accounts payable and accruals:</t>
  </si>
  <si>
    <t>Trade</t>
  </si>
  <si>
    <t>Advanced payment from customers</t>
  </si>
  <si>
    <t>Current maturity of loan</t>
  </si>
  <si>
    <t>Total current liabilities</t>
  </si>
  <si>
    <t>LONG-TERM LIABILITIES:</t>
  </si>
  <si>
    <t>Liability for employees rights upon retirement</t>
  </si>
  <si>
    <t>Long-term loan</t>
  </si>
  <si>
    <t xml:space="preserve"> </t>
  </si>
  <si>
    <t>Total long-term liabilities</t>
  </si>
  <si>
    <t>COMMITMENTS AND CONTINGENT LIABILITIES</t>
  </si>
  <si>
    <t>Total liabilities</t>
  </si>
  <si>
    <t>EQUITY (CAPITAL DEFICIENCY):</t>
  </si>
  <si>
    <t>Common stock, par value $0.0001 per share; 50,000,000 shares authorized; 10,671,187, 7,676,074 and 4,136,852, shares issued and outstanding at March 31, 2016, December 31, 2015 and December 31, 2014 respectively</t>
  </si>
  <si>
    <t>Additional paid-in capital</t>
  </si>
  <si>
    <t>Accumulated deficit</t>
  </si>
  <si>
    <t>Total capital deficiency</t>
  </si>
  <si>
    <t>Total liabilities net of capital deficiency</t>
  </si>
  <si>
    <t>CONSOLIDATED BALANCE SHEETS (Parenthetical) - $ / shares</t>
  </si>
  <si>
    <t>Oct. 01, 2015</t>
  </si>
  <si>
    <t>Sep. 30, 2015</t>
  </si>
  <si>
    <t>Statement of Financial Position [Abstract]</t>
  </si>
  <si>
    <t>Common stock, par value (in dollars per share)</t>
  </si>
  <si>
    <t>Common stock, authorized</t>
  </si>
  <si>
    <t>Common stock, issued</t>
  </si>
  <si>
    <t>Common stock, outstanding</t>
  </si>
  <si>
    <t>CONSOLIDATED STATEMENTS OF OPERATIONS - USD ($) $ in Thousands</t>
  </si>
  <si>
    <t>12 Months Ended</t>
  </si>
  <si>
    <t>Mar. 31, 2015</t>
  </si>
  <si>
    <t>Income Statement [Abstract]</t>
  </si>
  <si>
    <t>REVENUES</t>
  </si>
  <si>
    <t>COST OF REVENUES</t>
  </si>
  <si>
    <t>GROSS PROFIT (LOSS)</t>
  </si>
  <si>
    <t>OPERATING EXPENSES:</t>
  </si>
  <si>
    <t>Research and development</t>
  </si>
  <si>
    <t>Selling and marketing</t>
  </si>
  <si>
    <t>General and administrative</t>
  </si>
  <si>
    <t>Restructuring and impairment</t>
  </si>
  <si>
    <t>Total operating expenses</t>
  </si>
  <si>
    <t>LOSS FROM OPERATIONS</t>
  </si>
  <si>
    <t>FINANCIAL EXPENSES, net:</t>
  </si>
  <si>
    <t>Interest expenses</t>
  </si>
  <si>
    <t>Other financial expenses (income)</t>
  </si>
  <si>
    <t>Total financial expenses</t>
  </si>
  <si>
    <t>LOSS BEFORE TAX EXPENSES</t>
  </si>
  <si>
    <t>TAX EXPENSES</t>
  </si>
  <si>
    <t>NET LOSS</t>
  </si>
  <si>
    <t>NET LOSS PER SHARE - basic and diluted (in dollars per share)</t>
  </si>
  <si>
    <t>WEIGHTED AVERAGE NUMBER OF ORDINARY SHARES USED IN COMPUTING NET LOSS PER SHARE - basic and diluted (in shares)</t>
  </si>
  <si>
    <t>CONSOLIDATED STATEMENTS OF CHANGES IN EQUITY - USD ($) $ in Thousands</t>
  </si>
  <si>
    <t>Ordinary Shares [Member]</t>
  </si>
  <si>
    <t>Additional Paid-In Capital [Member]</t>
  </si>
  <si>
    <t>Accumulated Deficit [Member]</t>
  </si>
  <si>
    <t>Total</t>
  </si>
  <si>
    <t>Balance at beginning at Dec. 31, 2013</t>
  </si>
  <si>
    <t>Balance at beginning (in shares) at Dec. 31, 2013</t>
  </si>
  <si>
    <t>Increase (Decrease) in Stockholders' Equity [Roll Forward]</t>
  </si>
  <si>
    <t>Net loss</t>
  </si>
  <si>
    <t>Issuance of shares and warrants</t>
  </si>
  <si>
    <t>Issuance of shares and warrants (in shares)</t>
  </si>
  <si>
    <t>Employee and non-employee share-based compensation expenses</t>
  </si>
  <si>
    <t>Vesting of restricted stock (in shares)</t>
  </si>
  <si>
    <t>Taxes withheld in respect of share issuance</t>
  </si>
  <si>
    <t>Taxes withheld in respect of share issuance (in shares)</t>
  </si>
  <si>
    <t>Balance at ending at Dec. 31, 2014</t>
  </si>
  <si>
    <t>Balance at ending (in shares) at Dec. 31, 2014</t>
  </si>
  <si>
    <t>Balance at ending at Dec. 31, 2015</t>
  </si>
  <si>
    <t>Balance at ending (in shares) at Dec. 31, 2015</t>
  </si>
  <si>
    <t>Balance at ending at Mar. 31, 2016</t>
  </si>
  <si>
    <t>CONSOLIDATED STATEMENTS OF CHANGES IN EQUITY (Parenthetical) - USD ($) $ in Thousands</t>
  </si>
  <si>
    <t>Statement of Stockholders' Equity [Abstract]</t>
  </si>
  <si>
    <t>Issuance costs</t>
  </si>
  <si>
    <t>CONSOLIDATED STATEMENTS OF CASH FLOWS - USD ($) $ in Thousands</t>
  </si>
  <si>
    <t>CASH FLOWS FROM OPERATING ACTIVITIES:</t>
  </si>
  <si>
    <t>Adjustments required to reconcile net loss to net cash used in operating activities:</t>
  </si>
  <si>
    <t>Depreciation and amortization</t>
  </si>
  <si>
    <t>Impairment of royalties buyout</t>
  </si>
  <si>
    <t>[1]</t>
  </si>
  <si>
    <t>Loss from sale of property, plant and equipment</t>
  </si>
  <si>
    <t>Change in liability for employees rights upon retirement</t>
  </si>
  <si>
    <t>Financial expenses</t>
  </si>
  <si>
    <t>Share-based compensation expenses</t>
  </si>
  <si>
    <t>Loss (gains) on amounts funded in respect of employee rights upon retirement, net</t>
  </si>
  <si>
    <t>Changes in operating asset and liability items:</t>
  </si>
  <si>
    <t>Decrease in prepaid expenses</t>
  </si>
  <si>
    <t>Increase (Decrease) in trade receivables</t>
  </si>
  <si>
    <t>Decrease (increase) in other receivables</t>
  </si>
  <si>
    <t>Decrease (increase) in inventory</t>
  </si>
  <si>
    <t>Decrease in trade payables</t>
  </si>
  <si>
    <t>Increase (decrease) in other payable and advanced payment from customers</t>
  </si>
  <si>
    <t>Net cash used in operating activities</t>
  </si>
  <si>
    <t>CASH FLOWS FROM INVESTING ACTIVITIES:</t>
  </si>
  <si>
    <t>Decrease in restricted cash</t>
  </si>
  <si>
    <t>Purchase of property, plant and equipment</t>
  </si>
  <si>
    <t>Amounts gained (funded) in respect of employee rights upon retirement, net</t>
  </si>
  <si>
    <t>Net cash provided by (used in) investing activities</t>
  </si>
  <si>
    <t>CASH FLOWS FROM FINANCING ACTIVITIES:</t>
  </si>
  <si>
    <t>Net proceeds from issuance of shares and warrants</t>
  </si>
  <si>
    <t>Repayment of long-term loan</t>
  </si>
  <si>
    <t>Net cash provided by financing activities</t>
  </si>
  <si>
    <t>EFFECT OF EXCHANGE RATE CHANGES ON CASH AND CASH EQUIVALENTS</t>
  </si>
  <si>
    <t>INCREASE (DECREASE) IN CASH AND CASH EQUIVALENTS</t>
  </si>
  <si>
    <t>BALANCE OF CASH AND CASH EQUIVALENTS AT BEGINNING OF YEAR</t>
  </si>
  <si>
    <t>BALANCE OF CASH AND CASH EQUIVALENTS AT END OF YEAR</t>
  </si>
  <si>
    <t>SUPPLEMENTAL DISCLOSURES OF CASH FLOW INFORMATION:</t>
  </si>
  <si>
    <t>Income taxes</t>
  </si>
  <si>
    <t>Interest paid</t>
  </si>
  <si>
    <t>SUPPLEMENTAL DISCLOSURES OF NON-CASH FINANCING ACTIVITIES:</t>
  </si>
  <si>
    <t>Anti-dilution rights</t>
  </si>
  <si>
    <t>During the year ended December 31, 2015 the Company recorded expenses related to the impairment of the royalties buyout asset amounting to $576,000 due to anticipated lower sales of MGuard Prime in the future resulting from industry preferences for drug eluting stents.</t>
  </si>
  <si>
    <t>DESCRIPTION OF BUSINESS</t>
  </si>
  <si>
    <t>Organization, Consolidation and Presentation of Financial Statements [Abstract]</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coronary and vascular disease. MicroNet, a micron mesh sleeve, is wrapped over a stent to provide embolic protection in stenting
procedures. In October 2014, the Company launched a limited market release of its carotid embolic prevention system (CGuard
EPS), which combines MicroNet and a self-expandable nitinol stent in a single device to treat carotid artery disease. In January
2015, the Company received CE mark approval for the rapid exchange delivery system and launched CGuard in countries in Europe. The
Companys coronary products combining MicroNet and a bare-metal stent (MGuard Prime EPS) are marketed for use in
patients with acute coronary syndromes, notably acute myocardial infarction (heart attack) and saphenous vein graft coronary interventions
(bypass surgery). The Company markets its products through distributors in international markets, mainly in Europe and Latin America.
b. Liquidity The
Company has an accumulated deficit as of March 31, 2016, as well as net losses and negative operating cash flows in recent years.
The Company expects to continue incurring losses and negative cash flows from operations until its products (primarily CGuard)
reach commercial profitability. As a result of these expected losses and negative cash flows from operations, along with the Companys
current cash position, the Company does not have sufficient resources to fund operations beyond June 2016.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coronary and vascular disease. MicroNet, a micron mesh sleeve, is wrapped over a stent to provide embolic protection in stenting
procedures. In October 2014, the Company launched a limited market release of its carotid embolic prevention system (CGuard
EPS), which combines MicroNet and a self-expandable nitinol stent in a single device to treat carotid artery disease. In January
2015, the Company received CE mark approval for the rapid exchange delivery system and launched CGuard in countries in Europe. The
Companys coronary products combining MicroNet and a bare-metal stent (MGuard Prime EPS) are marketed for use in
patients with acute coronary syndromes, notably acute myocardial infarction (heart attack) and saphenous vein graft coronary interventions
(bypass surgery). The Company markets its products through distributors in international markets, mainly in Europe and Latin America.
b. Liquidity The
Company has an accumulated deficit as of December 31, 2015, as well as net losses and negative operating cash flows in recent
years. The Company expects to continue incurring losses and negative cash flows from operations until its products (primarily
CGuard) reach commercial profitability. As a result of these expected losses and negative cash flows from operations, along
with the Companys current cash position, the Company does not have sufficient resources to fund operations beyond
May 2016.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
c. Reverse stock split On
October 1, 2015, the Company effectuated a one-for-ten reverse stock split of its common stock. All related share and per share
data have been retroactively applied to the financial statements and their related notes for all periods presented. See Note 10a.</t>
  </si>
  <si>
    <t>BASIS OF PRESENTATION</t>
  </si>
  <si>
    <t>Basis Of Presentation</t>
  </si>
  <si>
    <t>NOTE
2 - BASIS OF PRESENTATION The
accompanying unaudited condens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densed
consolidated financial statements and notes thereto are unaudited and should be read in conjunction with the Companys audited
financial statements for the year ended December 31, 2015, as found in the Companys Annual Report on Form 10-K, filed with
the Securities and Exchange Commission on March 28, 2016. The balance sheet for December 31, 2015 was derived from the Companys
audited financial statements for the year ended December 31, 2015. The results of operations for the three months ended March
31, 2016 are not necessarily indicative of results that could be expected for the entire fiscal year.</t>
  </si>
  <si>
    <t>RECENTLY ISSUED ACCOUNTING PRONOUNCEMENTS</t>
  </si>
  <si>
    <t>Recently Issued Accounting Pronouncements</t>
  </si>
  <si>
    <t>NOTE
3  RECENTLY ISSUED ACCOUNTING PRONOUNCEMENTS In
April, 2015, the Financial Accounting Standards Board (FASB) issued Accounting Standards Update No. 2015-03, Simplifying
the Presentation of Debt Issuance Costs. The new guidance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 new guidance became effective during
the first quarter of 2016 and was applied on a retrospective basis. As
of March 31, 2016 and December 31, 2015, $68,000 and $85,000, respectively were deducted from the carrying value of the Current
maturity of loan in the condensed consolidated balance sheets. In
May 2014, the Financial Accounting Standards Board (the FASB) issued ASC 606, Revenue from contracts with customers.
The objective of the new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based on a five step model that includes the identification
of the contract with the customer and the performance obligations in the contract, determination of the transaction price, allocation
of the transaction price to the performance obligations in the contract and recognizing revenue when (or as) the entity satisfies
a performance obligation. The revenue standard is effective for annual periods beginning on or after December 15, 2016. On
July 9, 2015, the FASB approved a one-year deferral of the effective date of Accounting Standards Update No. 2014-09, Revenue
from Contracts with Customers, such that it is effective beginning on or after December 15, 2017 for public entities. Reporting
entities may choose to adopt the standard as of the original effective date. The Company is currently evaluating the impact, if
any, the adoption of this guidance will have on its consolidated financial statements. On
July 22, 2015, the FASB issued Accounting Standards Update No. 2015-11, Simplifying the Measurement of Inventory,
which requires that inventory within the scope of the guidance be measured at the lower of cost and net realizable value. Inventory
measured using last-in, first-out and the retail inventory method are not impacted by the new guidance. The new guidance will
be effective for public business entities in fiscal years beginning after December 15, 2016, including interim periods within
those years. Prospective application is required. Early adoption is permitted as of the beginning of an interim or annual reporting
period. The Company is currently evaluating the impact of the standard on its consolidated financial statements. In
March 2016, the Financial Accounting Standards Board (FASB) issued Accounting Standards Update (ASU)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is
ASU is effective for fiscal years beginning after December 15, 2016, including interim periods within those fiscal years. Early
adoption is permitted in any annual or interim period for which financial statements have not yet been issued, and all amendments
in the ASU that apply must be adopted in the same period. The Company is currently evaluating the new guidance to determine the
impact it may have on its consolidated financial statements. In addition, the impact on the Companys consolidated financial
statements upon adoption is dependent on the Companys share price at option expiration dates and restricted stock vesting
dates.</t>
  </si>
  <si>
    <t>SIGNIFICANT ACCOUNTING POLICIES</t>
  </si>
  <si>
    <t>Accounting Policies [Abstract]</t>
  </si>
  <si>
    <t>NOTE
2 - SIGNIFICANT ACCOUNTING POLICIES
a. Use of estimates The
preparation of financial statements in conformity with U.S. GAAP requires management to make estimates using assumptions that
affect the reported amounts of assets and liabilities, the disclosure of contingent assets and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royalty buyout and legal contingencies.
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
c. Principles of
consolidation The
consolidated financial statements include the accounts of the Company and of its subsidiaries. Intercompany transactions and balances
have been eliminated upon consolidation.
d. Cash and
cash equivalents The
Company considers all highly liquid investments, which include short-term bank deposits (up to three months from date of deposit),
that are not restricted as to withdrawal or use, to be cash equivalents.
e.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are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f. Inventory Inventories
are stated at the lower of cost (cost is determined on a first-in, first-out basis) or market value. The Companys
inventories generally have a limited shelf life and are subject to impairment as they approach their expiration dates. The Company
regularly evaluates the carrying value of its inventories and when, based on such evaluation, factors indicate that impairment
has occurred, the Company impairs the inventories carrying value.
g.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
h.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i. Revenue recognition Revenue
is recognized when delivery has occurred, evidence of an arrangement exists, title and risks and rewards for the products are
transferred to the customer, collection is reasonably assured and product returns can be reliably estimated. The
Company recognizes revenue net of value added tax (VAT).
j. Research and
development costs Research
and development costs are charged to the statement of operations as incurred.
k. Share-based compensation Employee
option awards are classified as equity awards and accounted for using the grant-date fair value method. The fair value of share-based
awards is estimated using the Black-Scholes valuation model and expensed over the requisite service period, net of estimated forfeitures.
The Company estimates forfeitures based on historical experience and anticipated future conditions. The
Company elected to recognize compensation expenses for awards with only service conditions that have graded vesting schedules
using the accelerated multiple option approach. In
addition, certain share-based awards of the Company are performance based and dependent upon achieving certain goals. With respect
to these awards, the Company estimates the expected pre-vesting award probability that the performance conditions will be achieved.
The Company only recognizes expense for those shares that are expected to vest.
l.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net.
m.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n. Advertising Costs
related to advertising and promotion of products are charged to sales and marketing expense as incurred. Advertising expenses
were approximately $0.2 million and $0.8 million for the years ended December 31, 2015 and 2014, respectively.
o. Net loss per
share Basic
and diluted net loss per share is computed by dividing the net loss for the year by the weighted average number of shares of common
stock outstanding during the year. The calculation of diluted net loss per share excludes potential share issuances of common
stock upon the exercise of share options and warrants, as the effect is anti-dilutive. For
the years ended December 31, 2015 and 2014, all shares of common stock underlying outstanding options, warrants and restricted
stock have been excluded from the calculation of the diluted loss per share since their effect was anti-dilutive. The total number
of shares of common stock related to outstanding options and warrants and restricted stock excluded from the calculations of diluted
loss per share were 5,004,836 and 1,352,326 for the years ended December 31, 2015 and 2014, respectively.
p. Segment reporting
The
Company has one operating and reportable segment.
q.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r. Allocation of
issuance proceeds When
debt or equity is issued with other components that are subsequently measured at fair value, the proceeds are allocated first
to such components (such as warrant liabilities and embedded derivatives in the debt that require bifurcation at their fair values)
then the residual amount of the proceeds to the debt or equity. When the other components are classified in equity, the proceeds
are allocated based on relative fair values. See Note 7.
s. Recently issued
accounting pronouncements
1. In April, 2015,
the Financial Accounting Standards Board (FASB) issued guidance related to the presentation of Debt Issuance Costs.
The new guidance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 new guidance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2. In May 2014, the
Financial Accounting Standards Board (the FASB) issued ASC 606, Revenue from contracts with customers. The
objective of the new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based on a five step model that includes the identification
of the contract with the customer and the performance obligations in the contract, determination of the transaction price, allocation
of the transaction price to the performance obligations in the contract and recognizing revenue when (or as) the entity satisfies
a performance obligation. The revenue standard is effective for annual periods beginning on or after December 15, 2016. The Company
is currently evaluating the impact, if any, the adoption of this guidance will have on its consolidated financial statements. On
July 9, 2015, the FASB approved a one-year deferral of the effective date of Accounting Standards Update No. 2014-09, Revenue
from Contracts with Customers, such that it is effective beginning on or after December 15, 2017 for public entities. Reporting
entities may choose to adopt the standard as of the original effective date.
3. On July 22, 2015,
the FASB issued Accounting Standards Update 2015-11, Simplifying the Measurement of Inventory, which requires that inventory
within the scope of the guidance be measured at the lower of cost and net realizable value. Inventory measured using last-in,
first-out (LIFO) and the retail inventory method (RIM) are not impacted by the new guidance. The new guidance will be effective
for public business entities in fiscal years beginning after December 15, 2016, including interim periods within those years.
Prospective application is required. Early adoption is permitted as of the beginning of an interim or annual reporting period.
The Company is currently evaluating the impact of the standard on its consolidated financial statements.</t>
  </si>
  <si>
    <t>NET LOSS PER SHARE</t>
  </si>
  <si>
    <t>Net Loss Per Share</t>
  </si>
  <si>
    <t>NOTE
5- NET LOSS PER SHARE: 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convertible loans and restricted stocks as the effect is anti-dilutive. The
total number of shares of common stock related to outstanding options, warrants, convertible loans and restricted stock excluded
from the calculations of diluted loss per share were 5,913,420 and 5,041,110 for the three month periods ended March 31, 2016
and 2015, respectively.</t>
  </si>
  <si>
    <t>EQUITY</t>
  </si>
  <si>
    <t>Stockholders' Equity Note [Abstract]</t>
  </si>
  <si>
    <t>NOTE
4 - EQUITY:
a. On January 26, 2016
the Company entered into an option cancellation and release agreement with certain directors, the CEO and CFO. See Note 9.
b. On March 21, 2016,
the Company sold 2,933,051 shares of its common stock and warrants to purchase 1,466,526 shares of common stock in concurrent
underwritten public offering and private placement. The common stock was sold at a price of $0.59 per share and each purchaser
received a warrant to purchase one half of one share of common stock for each share of common stock that it purchased in the
offering. The warrants, which are classified as equity, are exercisable immediately and have a term of exercise of 5 years
from the date of issuance and an exercise price of $0.59. This offering resulted in gross proceeds to the Company of approximately
$1.7 million ($1.4 million after deducting underwriting discount, placement agent fees and other offering expenses). In
connection with the underwritten public offering and the Private Placement in March 2016, on March 21, 2016, the Company issued
to the underwriter and placement agent a five-year warrant to purchase up to 146,653 shares of common stock at an exercise price
of $0.7375 per share. The warrants, which are classified as equity, are exercisable at any time during the period commencing six
months following the date of issuance and ending five years from the date of issuance.</t>
  </si>
  <si>
    <t>NOTE
10  EQUITY
a. Share capital
On September 9,
2015, the stockholders approved the authorization of the board of directors, in its discretion, to amend the Amended and Restated
Certificate of Incorporation of the Company to effect a reverse stock split of the Companys common stock at a ratio
of one-for-ten and to reduce the number of authorized shares of the Companys common stock from 125 million shares to
50 million shares. The Companys common stock is listed on the NYSE MKT.
On September 30,
2015, the Company filed with the Secretary of State of Delaware a Certificate of Amendment to the Companys Amended and
Restated Certificate of Incorporation to effect a one-for-ten reverse stock split of its common stock, par value $0.0001 per
share (the Reverse Stock Split), effective as of October 1, 2015, which decreased the number of issued and outstanding
shares of common stock and restricted shares of common stock from 78 million shares to 7.8 million shares. The Companys
authorized common stock was decreased from 125 million shares to 50 million shares. Accordingly, as of December 31, 2015,
the Company has authorized 55,000,000 shares of capital stock, par value $0.0001 per share, of which 50,000,000 are shares
of common stock and 5,000,000 are shares of blank check preferred stock.
All related share
and per share data have been retroactively applied to the financial statements and their related notes for all periods presented. Pursuant
to the terms of 2011 SPA that provided these investors with certain anti-dilution protections until March 31, 2014. The Company
issued the purchasers or their assigns an aggregate of 84,289 shares of common stock through 2014. The related expense has been
recorded to Financial expenses (income), net within the consolidated statements of operations in the relevant periods. On
August 15, 2014, the Company sold 94,800 shares of its common stock pursuant to its at-the-market (ATM) issuance sales agreement
with MLV &amp; Co. LLC. These sales resulted in net proceeds to the Company of approximately $2.2 million. On
November 7, 2014, the Company sold 626,189 shares of its common stock and warrants to purchase 313,100 shares of common stock
in a registered direct offering (the 2014 Offering). The common stock was sold at a negotiated purchase price of $13
per share, and each purchaser received a warrant to purchase 0.5 of a share of common stock for each share of common stock that
it purchased in the offering. The warrants, which are classified in equity, are non-exercisable for six months and have a term
of exercise of 42 months from the date of issuance and an exercise price of $17.5. This offering resulted in net proceeds to the
Company of approximately $7.4 million after deducting placement agent fees and other estimated offering expenses. On
March 9, 2015, the Company sold 3,436,968 shares of its common stock and warrants to purchase 3,436,968 shares of common stock
in a registered direct offering. Each purchaser received a warrant to purchase one share of common stock for each share of common
stock that it purchased in the offering. The warrants, which are classified as equity, are exercisable immediately and have a
term of exercise of 5 years from the date of issuance and an exercise price of $5.50. This offering resulted in net proceeds to
the Company of approximately $12.4 million after deducting placement agent fees and other offering expenses.
b. Share-Based Compensation
1. On March 28, 2011,
the board of directors and stockholders of the Company adopted and approved the InspireMD, Inc. 2011 UMBRELLA Option Plan
(the Umbrella Plan) which expires on March 27, 2021. Under the Umbrella Plan, as subsequently amended, the Company
reserved 500,000 shares of common stock as awards to employees, consultants, and service providers. As of December 31, 2015,
the Company had reserved 18,603 shares of common stock for issuance under the plans as described above. On
December 16, 2013, the board of directors and stockholders of the Company adopted and approved the InspireMD, Inc. 2013 Long-Term
Incentive Plan (the 2013 Plan). Under the 2013 Plan, the Company reserved 500,000 shares of common stock for awards
to employees, officers, directors, consultants, and service providers. On September 9, 2015, the stockholders approved an amendment
to the 2013 Plan to increase the number of shares of common stock available for issuance pursuant to awards under the Plan by
470,000 shares of common stock, to a total of 970,000 shares of common stock (the "Plan Amendment"). As of December 31, 2015,
the Company had reserved 439,930 shares of common stock for issuance under the plans as described above. The
2013 Plan provides for the granting of incentive stock options, nonqualified stock options, stock appreciation rights, restricted
stock, restricted stock units, performance awards, dividend equivalent rights, and other awards, which may be granted singly,
in combination, or in tandem. The 2013 Plan is administered by the Companys compensation committee. U.S.
federal income tax consequences relating to the transactions described under the Umbrella Plan are set forth in Section 409A of
the Internal Revenue Code of 1986, as amended (the Code) and treasury regulations in 2004 to regulate all types of
deferred compensation. Pursuant
to the current Section 102 of the Israeli Tax Ordinance, which came into effect on January 1, 2003, options may be granted through
a trustee (i.e., Approved 102 Options) or not through a trustee (i.e., Unapproved 102 Options).
2. During the years
ended December 31, 2015 and 2014, the Company granted stock options to the CEO, employees and directors to purchase a total
of 214,499 and 184,652 shares of the Companys common stock, respectively. The options have exercise prices ranging from
$1.70-$8.30 and $11.40-$32.30 per share, respectively, which were the fair market value of the Companys common stock
on the date of each respective grant. The fair value of these options, using the Black-Scholes option-pricing model, was approximately
$660,000 and $3,279,000, respectively. Of the 214,499 stock options granted in 2015, 107,744 options are fully vested as of
their grant date and the remaining options are subject to a three-year vesting period with one-third of such awards vesting
each year. The options granted in 2014 are subject to a three-year vesting period with one-third of such awards vesting each
year See also Note 8a for stock options grants to the CEO and directors. Out
of the 184,652 stock options granted during the year ended December 31, 2014, 45,001 stock options were granted to the COO of
the Company, who also serves as one of the Company's directors.
3. During the year
ended December 31, 2015 and 2014, the Company granted to the CEO, employees and directors 196,178 and 65,076 restricted shares
of the Companys common stock, respectively. The fair value of these restricted shares was approximately $1,157,000 and
$1,916,000. Of the 196,178 restricted shares granted during the year ended December 31, 2015, 43,300 restricted shares are
subject to a one-year vesting period, 9,250 restricted shares are fully vested as of their grant date and are subject to a
6 month lock up period, 63,825 restricted shares are fully vested as of their grant date, 32,914 restricted shares are subject
to a six-month vesting period and 46,889 restricted shares are subject to a three-year vesting period, with one-third of such
awards vesting each year. The 65,076 restricted shares granted during the year ended December 31, 2014 are subject to a three-year
vesting period with one-third of such awards vesting each year. Out of the 65,076 restricted shares mentioned above, 15,000
restricted shares were granted to the COO of the Company, who also serves as one of the Company's directors.
4. The following table
summarizes information about warrants and share options to employees:
Year
ended December 31,
2015 2014
Number
of warrants Weighted Number
of warrants and Weighted
Outstanding
- beginning of period 537,018 $ 40.10 368,818 $ 45.50
Granted 214,499 $ 5.31 184,652 $ 29.10
Forfeited (37,830 ) $ 30.68 (16,452 ) $ 39.00
Outstanding
-end of period 713,687 $ 30.10 537,018 $ 40.10
Exercisable
at the end of the period 344,787 $ 46.37 229,201 $ 54.80 The
following table summarizes information about warrants and share options to non-employees:
Year
ended December 31,
2015 2014
Number
of warrants Weighted average exercise
price Number
of warrants and Weighted
Outstanding
- beginning of period 139,902 $ 44.80 154,315 $ 45.70
Forfeited (5,608 ) $ 30.67 (14,413 ) $ 54.40
Outstanding
- end of period 134,294 $ 45.37 139,902 $ 44.80
Exercisable
at the end of the period 133,888 $ 45.36 139,140 $ 44.70
5. The following table
summarizes information about restricted shares to employees:
Year
ended December 31,
2015 2014
Number
of restricted shares Number
of restricted shares
Outstanding
- beginning of period 103,016 54,654
Granted 196,178 65,076
Forfeited (10,145 ) (718 )
Vested (141,834 ) (15,996 )
Outstanding
- end of period 147,215 103,016 The
following table provides additional information about all warrants and options outstanding and exercisable:
Outstanding
as of December 31, 2015
Exercise
price Warrants
and Weighted Warrants
$0-$8.3 251,637 8.19 38,709
$19.7-$29.8 227,249 7.80 117,081
$30.5-$34 87,202 7.67 43,065
$40.5-$49.285 93,283 5.78 91,210
$60-$78 172,360 2.92 172,360
$80-$100 16,250 5.42 16,250
847,981 6.64 478,675 The
weighted average of the remaining contractual life of total vested and exercisable warrants and options as of December 31, 2015
was 5.04 years. The
aggregate intrinsic value of the total exercisable warrants and options as of December 31, 2015 was approximately $25,563. The
weighted average fair value of warrants and options granted was approximately $3.11 and $17.80 for the years ended December 31,
2015 and 2014, respectively. The weighted average fair value of warrants and options granted was estimated using the Black-Scholes
option-pricing model.
1. The following table sets forth the assumptions
that were used in determining the fair value of options granted to employees for the years ended December 31, 2015 and 2014:
Year
ended December 31,
2015 2014
Expected life 5-6.5
years 5.5-6.5
years
Risk-free
interest rates 1.41%-1.71 % 1.64%-2.18 %
Volatility 62.68%-71.12 % 62.89%-68 %
Dividend
yield 0 % 0 %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 The
Company estimates its forfeiture rate based on its employment termination history, and will continue to evaluate the adequacy
of the forfeiture rate based on analysis of employee turnover behavior and other factors (for non-employees the forfeiture rate
is nil). The annual risk-free rates are based on the yield rates of zero coupon non-index linked U.S. Federal Reserve treasury
bonds as both the exercise price and the share price are in dollar terms. The Companys expected volatility is derived
from a blended volatility, based on its historical data and that of a peer group of public companies.
2. As of December 31,
2015, the total unrecognized compensation cost on employee and non-employee stock options and restricted shares, related to
unvested stock-based compensation, amounted to approximately $1.75 million. This cost is expected to be recognized over a
weighted-average period of approximately 0.82 years. This expected cost does not include the impact of any future stock-based
compensation awards. The
following table summarizes the allocation of total share-based compensation expense in the consolidated statements of operations:
Year
ended December 31,
2015 2014
($
in thousands)
Cost of
revenues $ 8 $ 13
Research and development 716 534
Sales and marketing 179 446
General and administrative 2,145 3,145
Restructuring
and impairment 59
$ 3,107 $ 4,138
c. At-the-Market
Agreement On
October 23, 2013, the Company entered into an at-the-market issuance sales agreement, or the Sales Agreement, with MLV &amp; Co.
LLC pursuant to which The Company may issue and sell shares of the Company common stock having an aggregate offering price of
up to $40 million directly on the NYSE MKT or sales made to or through a market maker other than on an exchange. With the Companys
prior written consent, sales may also be made in negotiated transactions and/or any other method permitted by law. MLV &amp; Co.
LLC will receive a 3% commission from the gross proceeds of any sales. Subject to the terms and conditions of the Sales Agreement,
MLV &amp; Co. LLC will use its commercially reasonable efforts to sell the shares of the Companys common stock from time
to time, based upon the Companys instructions (including any price, time or size limits or other parameters or conditions
that the Company may impose). The Company is not obligated to make any sales of common stock under the Sales Agreement and no
assurance can be given that the Company will sell any shares under the Sales Agreement, or, if the Company does, as to the price
or amount of shares that the Company will sell, or the dates on which any such sales will take place. The Sales Agreement may
be terminated by either party at any time upon 10 days notice to the other party, or by MLV &amp; Co. LLC at any time in
certain circumstances, including the occurrence of a material adverse effect to the Company. In addition, the Sales Agreement
will automatically terminate upon the sale of all common stock subject to the Sales Agreement. During the year ended December
31, 2014, the Company sold 94,800 shares of its common stock pursuant to its at-the-market issuance sales agreement with MLV &amp;
Co. LLC. These sales resulted in net proceeds to the Company of approximately $2.2 million. Following the 2014 Offering, the Company
is prohibited from entering into any variable rate transactions which may impair its ability to make sales under our at-the-market
issuance sales agreement absent the consent of the investors in the 2015 Offering until March 9, 2017.</t>
  </si>
  <si>
    <t>FAIR VALUE MEASURMENT</t>
  </si>
  <si>
    <t>Fair Value Disclosures [Abstract]</t>
  </si>
  <si>
    <t>NOTE
6 - FAIR VALUE MEASURMENT: The
carrying amounts of financial instruments included in working capital approximate their fair value either because these amounts
are presented at fair value or due to the relatively short-term maturities of such instruments. If measured at fair value in the
financial statements, these financial instruments would be classified as Level 3 in the fair value hierarchy. The fair value of
the loan received on October 23, 2013 (the Loan) approximated its carrying amount since it bears interest at rates
that approximate current market rates. As
of March 31, 2016 and December 31, 2015, allowance for doubtful accounts was $359,000 and $346,000, respectively.</t>
  </si>
  <si>
    <t>NOTE
4 - FAIR VALUE MEASURMENT Items
Measured at Fair Value on a Recurring Basis The
following tables summarize the activity for those financial liabilities where fair value measurements are estimated utilizing
Level 3 inputs:
Anti-Dilution Rights
($
in thousands)
Balance
as of January 1, 2014 $ 156
Total
losses (gains) (realized and unrealized) - included in earnings - Financial expenses (income), net (46 )
Settlement
by issuance shares (110 )
Balance
as of December 31, 2014 $ - The
Company valued Level 3 Anti- Dilution Rights using an internally developed valuation model, whose inputs include potential equity
transactions (such as fund raising and share based awards), probability of completing successful fund raising during the relevant
period and stock prices. The
carrying amounts of financial instruments included in working capital approximate their fair value either because these amounts
are presented at fair value or due to the relatively short-term maturities of such instruments. The fair value of the Loan (as
defined in Note 7) approximated its carrying amount since it bears interest at rates that approximate current market rates.</t>
  </si>
  <si>
    <t>INVENTORY</t>
  </si>
  <si>
    <t>InventoryAbstract</t>
  </si>
  <si>
    <t xml:space="preserve">NOTE
7 - INVENTORY:
March
31, 2016 December
31, 2015
($
in thousands)
Finished
goods $ 116 $ 301
Work
in process 276 307
Raw
materials and supplies 119 145
$ 511 $ 75 3 </t>
  </si>
  <si>
    <t>ACCOUNTS PAYABLE AND ACCRUALS - OTHER</t>
  </si>
  <si>
    <t>Accounts Payable And Accruals - Other</t>
  </si>
  <si>
    <t xml:space="preserve">NOTE
8 - ACCOUNTS PAYABLE AND ACCRUALS - OTHER:
March
31, 2016 December
31, 2015
($
in thousands)
Employees
and employee institutions $ 599 $ 412
Accrued
vacation and recreation pay 253 377
Accrued
clinical trial expenses 523 582
Accrued
expenses 678 552
Provision
for sales commissions 84 80
Taxes
payable 2 3
$ 2,139 $ 2,006 </t>
  </si>
  <si>
    <t>RELATED PARTIES</t>
  </si>
  <si>
    <t>Related Party Transactions [Abstract]</t>
  </si>
  <si>
    <t xml:space="preserve">NOTE
9 - RELATED PARTIES:
a. On January 16, 2016,
the Board of Directors appointed a new director as a Vice Chairman of the Board, effective as of January 22, 2016, with a
term expiring at the Companys 2017 annual meeting of stockholders. In connection with his appointment, the new director
was granted an option to purchase 780,000 shares of the Companys common stock on April 30, 2016 at an exercise price
equal to the closing fair market value of the Common Stock on the date of grant on April 30, 2016, subject to the terms and
conditions of the 2013 Plan and the 2011 Plan. Options to purchase 195,000 shares of Common Stock vest and become exercisable
immediately upon the time of grant, and, until all 780,000 options shall have vested, options to purchase 195,000 shares of
common stock will vest and become exercisable each time upon (i) the Company raising at least $15 million through an equity
offering; (ii) the Companys market cap becoming equal to or greater than $25 million; (iii) the Company receiving research
coverage by three new analysts at a leading investment bank; or (iv) the tripling of the Companys market cap from the
date of appointment. Any of the foregoing conditions, if achieved following the directors appointment but prior to April
30, 2016, will be deemed satisfied on the date of grant. However, in the event (i) of the directors death or permanent
disability, (ii) a change in control (as defined in the Plan) or (iii) if the director is asked to resign for any reason other
than cause (as defined in the Companys form of Nonqualified Stock Option Agreement under its Plan), the options shall
vest immediately in full. The options have a term of 10 years from the date of grant and may be exercised for either cash
or on a cashless basis. The fair value of the options will be determined on April 30, 2016. Some of the above events involve
performance conditions and some involve market conditions. For grants that involve performance conditions, the expense will
be recognized on a cumulative basis only if the targets will be achieved. For grants that involve market conditions, the expense
will be recognized over the expected period for the conditions to occur.
b. On January 21, 2016,
the Company and the Companys CEO, entered into a fourth amendment to the CEOs Employment Agreement by and between
the Company and the CEO, in order to, among other things, (i) modify the term of the CEOs employment to end on the earlier
of June 30, 2016 or the date upon which a new president and/or chief executive officer (or executive performing a similar
role) commences employment with the Company (or, if such individual is promoted internally, the date such individual is promoted
to the position of president and/or chief executive officer); and (ii) provide that, during the remaining term of his employment,
the CEO will receive (A) 50% of his base salary in cash payments, for all days that the CEO works during the remaining term
of his employment, at the monthly rate of $18,750, payable in accordance with the Companys regular payroll practices,
and (B) a lump-sum payment equivalent to 50% of the CEOs base salary through June 30, 2016, at the monthly rate of $18,750,
payable within 20 business days from the earlier of (x) the Company raising an aggregate of $5 million from investors, or
(y) June 30, 2016. On
January 26, 2016 the Company entered into an option cancellation and release agreement with certain directors, the CEO and CFO
(the Optionholders), pursuant to which the parties agreed to cancel options to purchase an aggregate of 422,443 shares
of common stock of the Company previously granted to each of the Optionholders. For accounting purpose the cancellation was treated
as a settlement for no consideration and accordingly all remaining unrecognized compensation cost amounting to approximatly $800,000
was recognized. </t>
  </si>
  <si>
    <t>NOTE
8  RELATED PARTIES TRANSACTIONS a. CEO On
January 26, 2015, the Company granted the CEO stock options to purchase 30,777 shares of the Companys common stock with
an exercise price of $7.2 per share. The fair value of the options using the Black-Scholes option-pricing model was approximately
$131,000. On
January 26, 2015 the Company granted the CEO 20,509 shares of restricted common stock which are subject to forfeiture until vested
and which vest in three equal annual installments; On
January 5, 2015, the CEOs employment agreement was amended such that, in lieu of 50% of the CEOs base cash salary,
he would be paid an equivalent amount of shares of restricted common stock. On January 26, 2015, the Company issued 31,250 shares
of restricted stock subject to a one year service condition, with a fair value of $225,000. On
June 29, 2015, the Company amended the employment agreement with the Companys CEO in order to, among other things, (i) modify
the term of employment to end on June 30, 2016 unless earlier terminated by either party; and (ii) provide that, until the Company
raises an aggregate of $5 million from investors, the CEO will receive (A) with respect to his employment in 2015, the 31,250
shares of restricted common stock of the Company, issued on January 26, 2015, as described above, will be subsequently adjusted
based upon the volume-weighted average price of the Companys common stock during the calendar year ended December 31, 2015
(or during the period from January 2, 2015 through his termination date if his employment is terminated upon his death or disability,
by the CEO for good reason, or by the Company without cause prior to December 31, 2015) to represent the equivalent of 50% of
the CEOs base salary in 2015, and (B) with respect to his employment in 2016, 50% of his base salary from January 1, 2016
through June 30, 2016 to be paid in shares of restricted common stock of the Company valued at the fair market value of the Companys
common stock as of the market close on January 2, 2016. The amendment also amends those certain provisions in the Employment Agreement
related to payments on termination of employment. On
December 31, 2015, 63,825 shares of restricted stock were issued to the CEO, based on the adjusting formula stipulated in the
amended agreement, as described above. See
note 13b with respect to the fourth amendment to the CEOs employment agreement, entered into subsequent to December 31,
2015. The
share based compensation arrangement with the Companys CEO was initially classified as an equity award, and was reclassified
to a liability award on June 29, 2015 following the second amendment to the CEOs employment agreement, given the adjusting
formula described above. On this date, the amount accumulated in additional paid in capital was reclassified as a liability, which
was subsequently remeasured at fair value up to the date of its settlement. On
December 31, 2015, the fair value of the liability just prior to such date, in the amount of $84,000, was carried to additional
paid in capital. The
Company recognized a total compensation expense of $84,000 in connection with the CEOs non-cash portion of his annual 2015
salary. During
the year ended December 31, 2014, the Company granted the CEO stock options to purchase 39,968 shares of the Companys common
stock with an exercise price of $29.70-$31.00 per share, and 18,273 shares of restricted stock, which vests in three equal annual
installments. The fair value of the above options and restricted shares, using the Black-Scholes option-pricing model, was approximately
$736,000 and $554,000, respectively. The
CEO has an option to deliver a number of shares with an aggregate fair market value that equals or exceeds (to avoid the issuance
of fractional shares) the required tax withholding payment resulted from the vesting of the restricted stock or from the exercise
of the options. As of December 31, 2015 and 2014, 32,811 and 4,569 shares were withheld by the Company to satisfy tax withholding
obligations. The payment, amounting to $81,000 and $115,000, was deducted from equity. On
or before December 31 of each calendar year, the CEO will be eligible to receive an additional grant of equity awards equal, in
the aggregate, to up to 0.5% of the Companys actual outstanding shares of common stock on the date of grant, provided that
the actual amount of the grant will be based on his achievement of certain performance objectives as established by the board,
in its reasonable discretion, for each such calendar year. In connection with the equity compensation related to 2013 achievements,
on January 29, 2014 the CEO was granted stock options to purchase 8,633 shares of the Companys common stock and 8,633 restricted
shares, (included in total options and restricted shares granted to the CEO during 2014). In connection with the equity compensation
related to 2014 achievements, on January 26, 2015 the CEO was granted stock options to purchase 5,300 shares of the Companys
common stock and 5,300 restricted shares. On
January 28, 2015, the Companys board of directors approved an annual bonus for 2014 to the CEO in the amount of $69,105. In
July 2015, the Companys board of directors approved an annual bonus for 2015 to the CEO in the amount of $45,833. b. The
fair value of the above options using the Black-Scholes option-pricing model, was approximately $338,000 and $636,000, respectively. c
December
31,
2015 2014
($
in thousands)
Current
liabilities:
Other
accounts payable $ 132 $ 241 d
Year
ended December 31,
2015 2014
($
in thousands)
Total
expenses $ 1,892 $ 3,269</t>
  </si>
  <si>
    <t>Commitments and Contingencies Disclosure [Abstract]</t>
  </si>
  <si>
    <t>COMMITMENT AND CONTINGENT LIABILITIES</t>
  </si>
  <si>
    <t>NOTE
10 - COMMITMENT AND CONTINGENT LIABILITIES:
a. Litigation In
December 2012, a former service provider of InspireMD GmbH filed a claim with the Labor Court in Buenos Aires, Argentina in the
amount of $193,378 plus interest (6% in dollars or 18.5% in pesos), social benefits, legal expenses and fees (25% of the award)
against InspireMD Ltd. and InspireMD GmbH. The Company settled with the plaintiff in the amount of $80,000 plus $20,000 for legal
fees, which was approved by the Labor Court and paid by the Company in March 2016. The
Company received written communication from a distributor to provide unspecified compensation for pre-paid goods subject to the
voluntary field action. After considering the views of its legal counsel as well as other factors, the Companys management
believes that a loss from any related future proceedings would range from a minimal amount up to 1,075,000 Euros and is reasonably
possible. In
November 2015, the Company received written communication from a service provider to remit payment amounting to $1,965,000. Given
the preliminary stage, the Companys management and legal counsel cannot estimate the outcome of any legal proceedings or
settlements, however believes that neither a court loss nor settlement are probable. On
April 26, 2016 an alleged finder of the Company filed a suit seeking damages from the Company amounting to $2.2 million in cash
and unspecified compensation in equity in connection with certain finders fees that he claims are owed to him. The Companys
management, after considering the views of its legal counsel as well as other factors, is of the opinion that a loss to the Company
is neither probable nor in an amount or range of loss that is estimable.
b. Liens and pledges The
Companys obligations under the Loan (as defined in Note 6) were secured by Israeli security agreements and deposit account
control agreements on all of the assets and properties of the Company and InspireMD Ltd., other than the intellectual property
of the Company and InspireMD Ltd.</t>
  </si>
  <si>
    <t>NOTE
9 - COMMITMENTS AND CONTINGENT LIABILITIES
a. Lease commitments:
1) On December 13,
2011, the Company entered into a lease agreement for a facility in Israel, which expired in December 2014. The Company had
the option, under the agreement, to extend the agreement for two additional two year periods, for a total of four years. The
Company extended the agreement for two additional years. In
December 2013, the Company entered into a lease agreement for its facilities in the U.S which expires in February 2018. The Company
has the right to terminate the lease agreement effective Febuary 1, 2017 upon 9 months prior written notice, as stipulated in
the agreement. In
August 2014, the Company entered into an amendment (the First Lease Amendment) to the lease agreement for its facilities
in the U.S. Pursuant to the First Lease Amendment, amongst other things, the Company agreed to lease additional space and extend
the expiration of the agreement to February 2019.
On November 5, 2015,
the Company entered into a second amendment (the Second Lease Amendment) to the lease agreement for its facilities
in the U.S. See Note 3.
On September 1,
2015 the Company signed a sublease agreement for part of its U.S. facilities. The agreement will terminate on August 31, 2017. Rent
expense included in the consolidated statements of operations totaled approximately $383,000 and $388,000 for the years ended
December 31, 2015 and 2014, respectively. The rent expense for the year ended December 31, 2015 excludes $101,000, which is recorded
under Restructuring and impairment in the consolidated statements of operations. See Note 3. As
of December 31, 2015, the aggregate future minimum lease obligations for office rent under non-cancelable operating lease agreements
were as follows:
($
in thousands)
Year Ended December
31:
2016 $ 320
2017 5
$ 325
2) The Company leases
its motor vehicles under operating lease agreements. As of December 31, 2015, the aggregate non-cancelable future minimum
lease obligations for motor vehicles were approximately $6,000.
b. License Agreement:
On August 22, 2013,
the Company, InspireMD Ltd. and a licensor entered into an amendment to the License Agreement, pursuant to which the Company
and the Licensor agreed to amend the royalty fee from 2.9% of all net sales during the term of the agreement to (i) 2% of
the first $10.56 million of net sales from July 1, 2013 through June 30, 2015, provided that the Company makes an advance
royalty payment of $192,000 on the date of the amendment, (ii) 2.5% of net sales in excess of $10.56 million from July 1,
2013 through June 30, 2015, payable within 45 days of June 30, 2015, and (iii) 2.9% of all net sales beginning on July 1,
2015. The above referenced advance royalty payment has been included in long term prepaid expenses.
During the year
ended December 31, 2015 the Company recorded expenses related to the impairment of the royalties buyout asset amounting to
$576,000 due to anticipated lower sales of MGuard Prime in the future resulting from industry preferences for drug eluting
stents. The expense is recorded under Restructuring and impairment in the consolidated statements of operations.
Royalties expenses
for the years ended December 31, 2015 and 2014 amounted to approximately $149,000 and $148,000, respectively.
c. Liens and pledges
1) The Companys
obligations under the Loan and Security Agreement were secured by the Israeli Security Agreements and the Deposit Account
Control Agreements on all of the assets and properties of the Company and InspireMD Ltd., other than the intellectual property
of the Company and InspireMD Ltd. See Note 7.
d. Litigation: In
July 2012, a purported assignee of options in InspireMD Ltd. submitted a statement of claim against the Company, InspireMD Ltd.,
and the Companys former CEO and President for a declaratory and enforcement order that it is entitled to options to purchase
8,364 shares of the Companys common stock at an exercise price of $7.60 per share. In December 2014 the court accepted a
motion to dismiss the former CEO and president from the lawsuit. On May 27, 2015 the Company and the assignee of options accepted
a settlement agreement pursuant to which the claim was removed and the plaintiff waived his entire claim against the Company,
in consideration of the Company's consent to allow him to exercise 5,855 options of the Company's shares of common stock. In
December 2012, a former service provider of InspireMD GmbH filed a claim with the Labor Court in Buenos Aires, Argentina in the
amount of $193,378 plus interest (6% in dollars or 18.5% in pesos), social benefits, legal expenses and fees (25% of the award)
against InspireMD Ltd. and InspireMD GmbH. The Company's management, after considering the views of its legal counsel as well
as other factors, recorded a provision of $250,000 in the financial statements for the quarter ended December 31, 2012. In March
2015, the interest rate made by the Court of Appeal in Argentina was increased retroactively, which resulted in the provision
increasing to $340,000. The related expense for the increase of $90,000 was recorded to General and administrative
within the Consolidated Statements of Operations. The Company settled with the plaintiff in the amount of $80,000 plus $20,000
for legal fees, which was approved by the Labor Court and paid by the Company in March 2016 resulting in the provision decreasing
to $100,000. The related decrease in provision amounting to $240,000 was recorded to General and administrative within
the Consolidated Statements of Operations. The
Company received written communication from a distributor to provide unspecified compensation for pre-paid goods subject to the
voluntary field action. After considering the views of its legal counsel as well as other factors, the Companys management
believes that a loss from any related future proceedings would range from a minimal amount up to 1,075,000 Euros and is reasonably
possible. In
November 2015, the Company received written communication from a service provider to remit payment amounting to $1,965,000. Given
the preliminary stage, the Companys management and legal counsel cannot estimate the outcome of any legal proceedings or
settlements, however believes that neither a court loss nor settlement are probable.</t>
  </si>
  <si>
    <t>ENTITY WIDE DISCLOSURES</t>
  </si>
  <si>
    <t>Segment Reporting [Abstract]</t>
  </si>
  <si>
    <t>NOTE
11 - ENTITY WIDE DISCLOSURE: The
Company operates in one operating segment. Disaggregated
financial data is provided below as follows: (1)
Revenues by geographic area and (2)
Revenues from principal customers. Revenues
are attributed to geographic areas based on the location of the customers. The following is a summary of revenues: By
geographic areas:
Three
months ended
March
31,
2016 2015
($
in thousands)
Germany $ 160 $ 131
Italy 155 28
Spain 63 45
Belarus 20 78
Other 165 195
$ 563 $ 477 By
product:
Three
months ended
March
31,
2016 2015
($
in thousands)
CGuard $ 320 $ 60
MGuard* 243 417
$ 563 $ 477 *The
three months ended March 31, 2015 include revenue from sales of both MGuard Prime and MGuard. The
following is a summary of revenues by principal customers:
Three
months ended
March
31,
2016 2015
Customer
A 22 % 0 %
Customer
B 17 % 2 %
Customer
C 11 % 9 %
Customer
D 6 % 21 %
Customer
E 4 % 16 % All
tangible long-lived assets are located in Israel.</t>
  </si>
  <si>
    <t>NOTE
13  ENTITY WIDE DISCLOSURES Revenues
are attributed to geographic areas based on the location of the customers. The following is a summary of revenues:
Year
ended December 31,
2015 2014
($
in thousands)
Germany $ 519 $ 286
Italy 415 96
Brazil 238 95
Belarus 226 285
Middle
East 94 792
Other 818 1,264
$ 2,310 $ 2,818 By
product:
Year
ended December 31,
2015 2014
($
in thousands)
MGuard* 1,607 2,797
CGuard 703 21
$ 2,310 $ 2,818 ____________ *
Includes revenue from sales of both MGuard Prime and MGuard. By
principal customers:
Year
ended December 31,
2015 2014
Customer
A 11 % 7 %
Customer
B 10 % 10 %
Customer
C 21 % All
tangible long lived assets are located in Israel.</t>
  </si>
  <si>
    <t>RESTRUCTURING AND IMPAIRMENT</t>
  </si>
  <si>
    <t>Restructuring and Related Activities [Abstract]</t>
  </si>
  <si>
    <t>NOTE
3 - RESTRUCTURING AND IMPAIRMENT
December
31, 2015
($
in thousands)
Employee
termination costs (1) 305
Lease
settlement (2) 101
Total
restructuring $ 406
Impairment
of royalties buyout (3) 576
Total
restructuring and impairment $ 982 During
the first quarter of 2015, the board of directors approved to curtail developing and promoting our bare metal stent platform and
implementing another cost reduction/focused spending plan. The plan has four components: (i) reducing headcount; (ii) limiting
the focus of clinical and development expenses to only carotid and neurovascular products; (iii) limiting sales and marketing
expenses primarily to those related to the CGuard EPS stent launch; and (iv) reducing all other expenses (including conferences,
travel, promotional expenses, executive cash salaries, director cash fees, rent, etc.).
1. During the year
ended December 31, 2015, the company incurred $305,000 of costs associated with reducing the Companys headcount.
2. On November 5, 2015,
the Company entered into a second amendment (the Second Lease Amendment) to the lease agreement for its facilities
in the U.S. Pursuant to the Second Lease Amendment and effective January 1, 2016, the Company agreed to reduce its leased
space and surrender the released premises. The Company also agreed to pay transaction costs and settlement amount of $101,000.
3. During the year ended December 31, 2015 the
Company recorded expenses related to the impairment of the royalties buyout asset amounting to $576,000 due to anticipated
lower sales of MGuard Prime in the future resulting from industry preferences for drug eluting stents. The
Company values Level 3 Royalties buyout using an internally developed valuation model, whose inputs include future MGuard Prime
EPS sales and the derived royalties payments.</t>
  </si>
  <si>
    <t>PROPERTY, PLANT AND EQUIPMENT</t>
  </si>
  <si>
    <t>Property, Plant and Equipment [Abstract]</t>
  </si>
  <si>
    <t>NOTE
5 - PROPERTY, PLANT AND EQUIPMENT
a. Composition of assets, grouped by major classifications,
is as follows:
December
31,
2015 2014
($
in thousands)
Cost:
Computer
equipment $ 221 $ 242
Office
furniture and equipment 104 110
Machinery
and equipment 961 951
Leasehold
improvements 143 194
1,429 1,497
Less
- accumulated depreciation and amortization (957 ) (875 )
Net
carrying amount $ 472 $ 622
b. Depreciation and
amortization expenses totaled approximately $152,000 and $163,000 for the years ended December 31, 2015 and 2014, respectively.</t>
  </si>
  <si>
    <t>LIABILITY FOR EMPLOYEES RIGHT UPON RETIREMENT</t>
  </si>
  <si>
    <t>Compensation and Retirement Disclosure [Abstract]</t>
  </si>
  <si>
    <t>NOTE
6 - LIABILITY FOR EMPLOYEES RIGHT UPON RETIREMENT Israeli
labor law generally requires payment of severance pay upon dismissal of an employee or upon termination of employment in certain
other circumstances. Pursuant
to section 14 of the Israeli Severance Compensation Act, 1963, some of the Companys employees are entitled to have monthly
deposits, at a rate of 8.33% of their monthly salary, made in their name with insurance companies. Payments in accordance with
section 14 relieve the Company from any future severance payments to these employees. The
severance pay liability of the Company for the rest of its Israeli employees, which reflects the undiscounted amount of the liability,
is based upon the number of years of service and the latest monthly salary. The severance pay liability is partly covered by insurance
policies and by regular deposits with recognized severance payment funds. The Company may only withdraw funds previously deposited
for savings in connection with the payment of severance. The severance pay expenses were approximately $211,000 and $233,000 for
the years ended December 31, 2015 and 2014, respectively. Defined
contribution plan expenses were approximately $213,000 and $285,000 for the years ended December 31, 2015 and 2014, respectively. The
Company expects contribution plan expenses in 2016 to be approximately $165,000.</t>
  </si>
  <si>
    <t>LOAN</t>
  </si>
  <si>
    <t>Debt Disclosure [Abstract]</t>
  </si>
  <si>
    <t xml:space="preserve">NOTE
7  loan
I. 2013 Security and Loan
Agreement
a. Loan and Security
Agreement On
October 23, 2013, the Company and InspireMD Ltd. entered into a Loan and Security Agreement (the Loan and Security Agreement),
pursuant to which a lender made a term loan to the Company and InspireMD Ltd. in the aggregate amount of $10 million (the Loan).
The annual interest rate on the Loan is prime plus 4%, but shall not be reduced below 10.5%. Payments under the Loan and Security
Agreement are for the interest portion only for 9 months, followed by 30 monthly payments of principal and interest through the
scheduled maturity date on February 1, 2017. The
Company is permitted to prepay all or a portion of the Loan. However, any prepayments of the Loan will be subject to a penalty
of (i) 2%, if the prepayment occurs within 12 months of the Loan being requested by the Company and InspireMD Ltd. (the Advance
Date), (ii) 1%, if the prepayment occurs between 12 and 24 months after the Advance Date, and (iii) 0.5%, if the prepayment
occurs more than 24 months after the Advance Date. The Company and InspireMD Ltd. will also pay the lender an aggregate end of
term charge (the End of Term Charge) of $500,000 when the Loan is paid in full or matures. In addition, upon the occurrence
of a change in control, the Company shall prepay the outstanding amount of all principal and accrued interest through the prepayment
date and all unpaid lenders fees and expenses accrued to the date of the repayment (including the End of Term Charge) together
with the penalties stated above.
b. Security Documents On
October 23, 2013, InspireMD Ltd. issued the lender a Fixed Charge Debenture and a Floating Charge Debenture (collectively, the
Israeli Security Agreements) in order to create a security interest in all the assets and property of InspireMD Ltd.,
securing the Companys and InspireMD Ltd.s obligations under the Loan and Security Agreement. In addition, on October
23, 2013 and November 8, 2013, the Company entered into Deposit Account Control Agreements with the lender and two banking institutions
in the US (the Deposit Account Control Agreements) in order to perfect the lenders security interest in the
Companys bank account. Pursuant to the Loan and Security Agreement, the Israeli Security Agreements and the Deposit Account
Control Agreement, the Companys obligations to the lender are secured by a first priority perfected security interest in
all of the assets and properties of the Company and InspireMD Ltd., other than the intellectual property of the Company and InspireMD
Ltd. The
Company is required under the Loan and Security Agreement to maintain at all times in the bank accounts under the Deposit Account
Control Agreements, cash and cash equivalents which may include cash collected from Accounts Receivable by Inspire M.D Ltd. and
InspireM.D GmbH within the previous 7 days, and cash transferred to Inspire M.D Ltd. for the settlement of Permitted Indebtedness
within the following 7 days, in each unrestricted and unencumbered, in an aggregate amount of at least the lesser of (a) an amount
equal to one hundred percent of the then outstanding principal amount of the Term Loan Advance and (b) an amount equal to seventy-five
percent of the aggregate amount of all of Borrowers worldwide cash and cash equivalents. As
of December 31, 2015, the future principal payments obligation for the Loan were as follows:
($
in thousands)
Year Ended December
31:
2016 4,234
2017 776
$ 5,010 </t>
  </si>
  <si>
    <t>TAXES ON INCOME</t>
  </si>
  <si>
    <t>Income Tax Disclosure [Abstract]</t>
  </si>
  <si>
    <t xml:space="preserve">NOTE
11 - TAXES ON INCOME
a. Tax laws applicable
to the Company and its subsidiaries Taxation
in the United States InspireMD,
Inc. is taxed under U.S. tax laws. Accordingly, the applicable corporate tax rate is 34%. Taxation
in Israel InspireMD
Ltd. is taxed under the Israeli Income Tax Ordinance as a corporate tax rate of 26.5%. Taxation
in Germany InspireMD
GmbH is taxed according to the tax laws in Germany. Accordingly, the applicable tax rates are corporate tax rate of 15.825% and
trade tax rate of 17.15%. Taxation
in UK InspireMD
UK is taxed according to the tax laws in the UK. Accordingly, the applicable tax rate is a corporate tax rate of 20%.
b. Tax benefits
under the Law for the Encouragement of Capital Investments, 1959 (the Law):
1. InspireMD Ltd. has
been granted a Beneficiary Enterprises status under the Investment Law including Amendment No. 60 thereof, which
became effective in April 2005. The
tax benefits derived from any such Beneficiary Enterprise relate only to taxable profits attributable to the specific program
of investment to which the status was granted. The
main benefit, to which InspireMD Ltd. is entitled, conditional upon the fulfilling of certain conditions stipulated by the above
law, is a two-year exemption and five years of a reduced tax rate of 25% from tax on income derived from beneficiary activities
in facilities in Israel. The two-year exemption starts only when the Company starts to pay taxes after using all carryforward
tax losses. The tax benefit period is twelve years from the year of election, which means that after a year of election, the two-year
exemption and five years of reduced tax rate can only be used within the next twelve years. The Company elected the year 2007,
as a year of election and 2011 as an additional year of election. In
the event of a distribution of tax-exempt income attributable to "Beneficiary Enterprises" as a cash dividend, the Company will
be required to pay tax at a rate of 25% on the amount distributed. In addition, dividends originating from income attributable
to the "Beneficiary Enterprises" will be subject to a 15% withholding tax. Should
InspireMD Ltd. derive income from sources other than the Beneficiary Enterprises during the period of benefits, such
income shall be taxable at the regular corporate tax rate.
2. Conditions for entitlement
to the benefits The
entitlement to the above benefits is conditional upon InspireMD Ltd. fulfilling the conditions stipulated by the law, regulations
published thereunder and the instruments of approval for the specific investments in approved assets. In the event of failure
to comply with these conditions, the benefits may be cancelled and InspireMD Ltd. may be required to refund the amount of the
benefits, in whole or in part, with the addition of interest. The
Company opted not to apply for Preferred Enterprise status.
c. Carry forward
tax losses As
of December 31, 2015, InspireMD Ltd. had a net carry forward tax loss of approximately $52 million. Under Israeli tax laws, the
carry forward tax losses can be utilized indefinitely. The Company had a net carry forward tax loss of approximately $29 million.
Under U.S. tax laws, the Companys tax losses can be utilized two years back and twenty years forward. As such the Company's
carry forward tax losses will begin to expire on December 31, 2031.
d. Loss before income
taxes The
components of loss before income taxes are as follows:
Year
ended December 31,
2015 2014
($
in thousands)
Profit (loss) before
taxes on income:
InspireMD,
Inc. $ (6,131 ) $ (11,671 )
Subsidiaries (9,450 ) (13,412 )
$ (15,581 ) $ (25,083 ) Current
taxes on income The
following is a reconciliation of the theoretical tax expense, assuming all income was taxed at the regular tax rates applicable
to the Company in the U.S. and the actual tax expense:
Year
ended December 31,
2015 2014
($
in thousands)
Loss
before taxes on income, as reported in the statements of operations $ 15,581 $ 25,083
Theoretical
tax benefit (5,297 ) (8,529 )
Decrease
in tax benefit resulting from permanent differences 273 390
Increase
(decrease) in taxes on income resulting from the computation of deferred taxes at a rate which is different from the theoretical
rate, and other 716 2,038
Difference
between income reported for tax purposes and income for financial reporting purposes  net 50 1,100
Decrease
in theoretical tax benefit resulting from subsidiaries different tax rate (53 ) (73 )
Change
in corporate tax rates -
Change
in valuation allowance 4,315 5,086
$ 4 $ 12 As
of December 31, 2015 and 2014, the Company determined that it was more likely than not that the benefit of the operating losses
would not be realized and consequently, management concluded that full valuation allowances should be established regarding the
Companys deferred tax assets. The
changes in the valuation allowance for the year ended December 31, 2015 and 2014 were as follows:
Year
ended December 31,
2015 2014
($
in thousands)
Balance
at the beginning of the year $ 24,655 $ 19,569
Changes
during the year 4,315 5,086
Balance
at the end of the year $ 28,970 $ 24,655
e. Accounting for
Uncertain Tax position The
Company has no uncertain tax positions as of December 31, 2015. All
of the above amounts of unrecognized tax benefits would affect the effective tax rate if recognized. A
summary of open tax years by major jurisdiction is presented below:
Jurisdiction Years
U.S. 2012-2015
Israel 2012-2015
Germany 2010-2015
United Kingdom 2014-2015
f. Deferred income
tax:
December
31,
2015 2014
($
in thousands)
Short-term:
Allowance
for doubtful accounts $ 74 $ 89
Provision
for vacation and recreation pay 105 59
179 148
Long-term:
R&amp;D
expenses 1,326 1,738
Share-based
compensation 3,737 2,990
Carry
forward tax losses 23,674 19,729
Accrued
severance pay, net 54 50
28,791 24,507
Less-valuation
allowance (28,970 ) (24,655 )
$ - $ - </t>
  </si>
  <si>
    <t>SUPPLEMENTARY FINANCIAL STATEMENT INFORMATION</t>
  </si>
  <si>
    <t>Disclosure Text Block Supplement [Abstract]</t>
  </si>
  <si>
    <t>NOTE
12  SUPPLEMENTARY FINANCIAL STATEMENT INFORMATION Balance
sheets: a. Accounts
receivable: The
changes in Allowance for doubtful accounts during the years ended December 31, 2015 and 2014 are as follows:
Year
ended December 31,
2015 2014
($
in thousands)
Balance
at beginning of period $ 337 $ 405
Additions
during the period 72 35
Deductions
during the period (49 ) (57 )
Exchange
rate differences (14 ) (46 )
Balance
at end of period $ 346 $ 337 b. Inventories:
December
31,
2015 2014
($
in thousands)
Finished
goods $ 301 $ 1,273
Work
in process 307 326
Raw
materials and supplies 145 325
$ 753 $ 1,924 For
the years ended December 31, 2015 and 2014, the Company recorded expenses for slow moving inventory in the amounts of $588,000
and $129,000, respectively. c. Voluntary
Field Corrective Action On
April 30, 2014, the Company initiated a voluntary field corrective action (VFA) of its MGuard Prime EPS to address
the issue of stent retention following reports of MGuard Prime stent dislodgements. On June 18, 2014, the Company received approval
from the European regulatory agency to resume the manufacturing of the MGuard Prime stent with a modified stent securement process.
The Company also received approval to modify and re-deploy existing MGuard Prime stents that were sent to the Company by clinical
and commercial sites worldwide. These products have been modified and shipped to direct hospital customers and the majority of
its distributor partners, who have begun shipping modified product back into hospital accounts. The Company began shipping products
to new customers in the Companys direct markets in Western Europe in October 2014. The VFA had an adverse impact on both
the commercial and clinical activities relating to the MGuard Prime EPS from the date of initiation through December 31, 2014. The
expenses associated with the modifications that were performed as a result of the VFA are approximately $377,000. These expenses
were recorded in Cost of revenues through the end of 2015. In
addition, as a result of the VFA, the Company suspended enrollment in the MASTER II trial, which had been previously launched
to support its investigational device exemption application for MGuard Prime EPS with the U.S. Food and Drug Administration (FDA),
pending a review by the FDA of the manufacturing improvements to the MGuard Prime EPS. The FDA approved the re-commencement of
the MASTER II trial in October 2014. Notwithstanding
FDA approval to re-commence enrollment of the Master II trial, in light of current market conditions moving toward the use of
drug-eluting stents (DES) over bare-metal stents, the Company elected not to resume enrollment in the MASTER II trial. As a result
of this change, the MASTER II trial will no longer be an FDA registration trial. d. Accounts
payable and accruals-other:
December
31,
2015 2014
($
in thousands)
Employees
and employee institutions $ 412 $ 1,022
Accrued
vacation and recreation pay 377 410
Accrued
clinical trials expenses 582 1,016
Provision
for sales commissions 80 120
Accrued
expenses 552 993
Taxes
payable 3 15
$ 2,006 $ 3,576</t>
  </si>
  <si>
    <t>SUBSEQUENT EVENTS</t>
  </si>
  <si>
    <t>Subsequent Events [Abstract]</t>
  </si>
  <si>
    <t>NOTE
14  SUBSEQUENT EVENTS On
January 16, 2016, the Board of Directors appointed a new director as a Vice Chairman of the Board, effective as of January 22,
2016, with a term expiring at the Companys 2017 annual meeting of stockholders. In connection with his appointment, the
new director will be granted an option to purchase 780,000 shares of the Companys common stock on April 30, 2016 at an exercise
price equal to the closing fair market value of the Common Stock on the date of grant on April 30, 2016, subject to the terms
and conditions of the 2013 Plan. Options to purchase 195,000 shares of Common Stock vest and become exercisable immediately upon
the time of grant, and, until all 780,000 options shall have vested, options to purchase 195,000 shares of common stock will vest
and become exercisable each time upon (i) the Company raising at least $15 million through an equity offering; (ii) the Companys
market cap becoming equal to or greater than $25 million; (iii) the Company receiving research coverage by three new analysts
at a leading investment bank; or (iv) the tripling of the Companys market cap from the date of appointment. Any of the foregoing
conditions, if achieved following the directors appointment but prior to April 30, 2016, will be deemed satisfied on the
date of grant. However, in the event (i) of the directors death or permanent disability, (ii) a change in control (as defined
in the Plan) or (iii) if the director is asked to resign for any reason other than cause (as defined in the Companys form
of Nonqualified Stock Option Agreement under its Plan), the options shall vest immediately in full. The options have a term of
10 years from the date of grant and may be exercised for either cash or on a cashless basis. On
January 21, 2016, the Company and the Companys CEO, entered into a fourth amendment to the CEOs Employment Agreement
dated as of January 3, 2013, as first amended on April 24, 2013, and further amended on January 5, 2015, and on June 29, 2015,
by and between the Company and the CEO, in order to, among other things, (i) modify the term of the CEOs employment to end
on the earlier of June 30, 2016 or the date upon which a new president and/or chief executive officer (or executive performing
a similar role) commences employment with the Company (or, if such individual is promoted internally, the date such individual
is promoted to the position of president and/or chief executive officer); and (ii) provide that, during the remaining term of
his employment, the CEO will receive (A) 50% of his base salary in cash payments, for all days that the CEO works during the remaining
term of his employment, at the monthly rate of $18,750, payable in accordance with the Companys regular payroll practices,
and (B) a lump-sum payment equivalent to 50% of the CEOs base salary through June 30, 2016, at the monthly rate of $18,750,
payable within 20 business days from the earlier of (x) the Company raising an aggregate of $5 million from investors, or (y)
June 30, 2016. On
January 26, 2016 the Company entered into an option cancellation and release agreement with certain directors, the CEO and CFO
(the Optionholders), pursuant to which the parties agreed to cancel options to purchase an aggregate of 422,443 shares
of common stock of the Company at exercise prices ranging from $7.20 to $100.00 previously granted to each of the Optionholders. On
March 21, 2016, the Company sold 1,900,000 shares of its common stock and warrants to purchase 950,000 shares of common stock
in an underwritten public offering. The common stock was sold at a price of $0.59 per share and each purchaser received a warrant
to purchase one half of one share of common stock for each share of common stock that it purchased in the offering. The warrants
are exercisable immediately and have a term of exercise of 5 years from the date of issuance and an exercise price of $0.59. This
offering resulted in gross proceeds to the Company of approximately $1.1 million. On
March 21, 2016, the Company sold 1,033,051 shares of its common stock and warrants to purchase 516,526 shares of common stock
in an underwritten private offering. The common stock was sold at a price of $0.59 per share and each purchaser received a warrant
to purchase one half of one share of common stock for each share of common stock that it purchased in the offering. The warrants
are exercisable immediately and have a term of exercise of 5 years from the date of issuance and an exercise price of $0.59. This
offering resulted in gross proceeds to the Company of approximately $0.6 million. These
sales of securities on March 21, 2016 resulted in aggregate net proceeds to the Company of approximately $1.4 million after deducting
underwriting discount, placement agent fees and other offering expenses.</t>
  </si>
  <si>
    <t>SIGNIFICANT ACCOUNTING POLICIES (Policies)</t>
  </si>
  <si>
    <t>Use of estimates</t>
  </si>
  <si>
    <t>a. Use of estimates The
preparation of financial statements in conformity with U.S. GAAP requires management to make estimates using assumptions that
affect the reported amounts of assets and liabilities, the disclosure of contingent assets and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royalty buyout and legal contingencies.</t>
  </si>
  <si>
    <t>Functional currency</t>
  </si>
  <si>
    <t>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t>
  </si>
  <si>
    <t>Principles of consolidation</t>
  </si>
  <si>
    <t>c. Principles of
consolidation The
consolidated financial statements include the accounts of the Company and of its subsidiaries. Intercompany transactions and balances
have been eliminated upon consolidation.</t>
  </si>
  <si>
    <t>d. Cash and
cash equivalents The
Company considers all highly liquid investments, which include short-term bank deposits (up to three months from date of deposit),
that are not restricted as to withdrawal or use, to be cash equivalents.</t>
  </si>
  <si>
    <t>Concentration of credit risk and allowance for doubtful accounts</t>
  </si>
  <si>
    <t xml:space="preserve">e.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are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t>
  </si>
  <si>
    <t>f. Inventory Inventories
are stated at the lower of cost (cost is determined on a first-in, first-out basis) or market value. The Companys
inventories generally have a limited shelf life and are subject to impairment as they approach their expiration dates. The Company
regularly evaluates the carrying value of its inventories and when, based on such evaluation, factors indicate that impairment
has occurred, the Company impairs the inventories carrying value.</t>
  </si>
  <si>
    <t>Property, plant and equipment</t>
  </si>
  <si>
    <t>g.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a improvements.</t>
  </si>
  <si>
    <t>Impairment in value of long-lived assets</t>
  </si>
  <si>
    <t>h.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t>
  </si>
  <si>
    <t>Revenue recognition</t>
  </si>
  <si>
    <t>i. Revenue recognition Revenue
is recognized when delivery has occurred, evidence of an arrangement exists, title and risks and rewards for the products are
transferred to the customer, collection is reasonably assured and product returns can be reliably estimated. The
Company recognizes revenue net of value added tax (VAT).</t>
  </si>
  <si>
    <t>Research and development costs</t>
  </si>
  <si>
    <t>j. Research and
development costs Research
and development costs are charged to the statement of operations as incurred.</t>
  </si>
  <si>
    <t>Share-based compensation</t>
  </si>
  <si>
    <t>k. Share-based compensation Employee
option awards are classified as equity awards and accounted for using the grant-date fair value method. The fair value of share-based
awards is estimated using the Black-Scholes valuation model and expensed over the requisite service period, net of estimated forfeitures.
The Company estimates forfeitures based on historical experience and anticipated future conditions. The
Company elected to recognize compensation expenses for awards with only service conditions that have graded vesting schedules
using the accelerated multiple option approach. In
addition, certain share-based awards of the Company are performance based and dependent upon achieving certain goals. With respect
to these awards, the Company estimates the expected pre-vesting award probability that the performance conditions will be achieved.
The Company only recognizes expense for those shares that are expected to vest.</t>
  </si>
  <si>
    <t>Uncertain tax positions</t>
  </si>
  <si>
    <t>l.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net.</t>
  </si>
  <si>
    <t>Deferred income taxes</t>
  </si>
  <si>
    <t>m.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t>
  </si>
  <si>
    <t>Advertising</t>
  </si>
  <si>
    <t>n. Advertising Costs
related to advertising and promotion of products are charged to sales and marketing expense as incurred. Advertising expenses
were approximately $0.2 million and $0.8 million for the years ended December 31, 2015 and 2014, respectively.</t>
  </si>
  <si>
    <t>Net loss per share</t>
  </si>
  <si>
    <t>o. Net loss per
share Basic
and diluted net loss per share is computed by dividing the net loss for the year by the weighted average number of shares of common
stock outstanding during the year. The calculation of diluted net loss per share excludes potential share issuances of common
stock upon the exercise of share options and warrants, as the effect is anti-dilutive. For
the years ended December 31, 2015 and 2014, all shares of common stock underlying outstanding options, warrants and restricted
stock have been excluded from the calculation of the diluted loss per share since their effect was anti-dilutive. The total number
of shares of common stock related to outstanding options and warrants and restricted stock excluded from the calculations of diluted
loss per share were 5,004,836 and 1,352,326 for the years ended December 31, 2015 and 2014, respectively.</t>
  </si>
  <si>
    <t>Segment reporting</t>
  </si>
  <si>
    <t>p. Segment reporting
The
Company has one operating and reportable segment.</t>
  </si>
  <si>
    <t>Fair value measurement:</t>
  </si>
  <si>
    <t>q.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Allocation of issuance proceeds</t>
  </si>
  <si>
    <t>r. Allocation of
issuance proceeds When
debt or equity is issued with other components that are subsequently measured at fair value, the proceeds are allocated first
to such components (such as warrant liabilities and embedded derivatives in the debt that require bifurcation at their fair values)
then the residual amount of the proceeds to the debt or equity. When the other components are classified in equity, the proceeds
are allocated based on relative fair values. See Note 7.</t>
  </si>
  <si>
    <t>Recently issued accounting pronouncements</t>
  </si>
  <si>
    <t>s. Recently issued
accounting pronouncements
1. In April, 2015,
the Financial Accounting Standards Board (FASB) issued guidance related to the presentation of Debt Issuance Costs.
The new guidance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 new guidance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2. In May 2014, the
Financial Accounting Standards Board (the FASB) issued ASC 606, Revenue from contracts with customers. The
objective of the new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based on a five step model that includes the identification
of the contract with the customer and the performance obligations in the contract, determination of the transaction price, allocation
of the transaction price to the performance obligations in the contract and recognizing revenue when (or as) the entity satisfies
a performance obligation. The revenue standard is effective for annual periods beginning on or after December 15, 2016. The Company
is currently evaluating the impact, if any, the adoption of this guidance will have on its consolidated financial statements. On
July 9, 2015, the FASB approved a one-year deferral of the effective date of Accounting Standards Update No. 2014-09, Revenue
from Contracts with Customers, such that it is effective beginning on or after December 15, 2017 for public entities. Reporting
entities may choose to adopt the standard as of the original effective date.
3. On July 22, 2015,
the FASB issued Accounting Standards Update 2015-11, Simplifying the Measurement of Inventory, which requires that inventory
within the scope of the guidance be measured at the lower of cost and net realizable value. Inventory measured using last-in,
first-out (LIFO) and the retail inventory method (RIM) are not impacted by the new guidance. The new guidance will be effective
for public business entities in fiscal years beginning after December 15, 2016, including interim periods within those years.
Prospective application is required. Early adoption is permitted as of the beginning of an interim or annual reporting period.
The Company is currently evaluating the impact of the standard on its consolidated financial statements.</t>
  </si>
  <si>
    <t>SUPPLEMENTARY FINANCIAL STATEMENT INFORMATION (Tables)</t>
  </si>
  <si>
    <t>Schedule of allowance for doubtful accounts</t>
  </si>
  <si>
    <t xml:space="preserve">The
changes in Allowance for doubtful accounts during the years ended December 31, 2015 and 2014 are as follows:
Year
ended December 31,
2015 2014
($
in thousands)
Balance
at beginning of period $ 337 $ 405
Additions during the
period 72 35
Deductions during the
period (49 ) (57 )
Exchange
rate differences (14 ) (46 )
Balance
at end of period 346 $ 337 </t>
  </si>
  <si>
    <t>Schedule of inventories</t>
  </si>
  <si>
    <t xml:space="preserve">March
31, 2016 December
31, 2015
($
in thousands)
Finished
goods $ 116 $ 301
Work
in process 276 307
Raw
materials and supplies 119 145
$ 511 $ 75 3 </t>
  </si>
  <si>
    <t>December
31,
2015 2014
($
in thousands)
Finished
goods $ 301 $ 1,273
Work
in process $ 307 326
Raw
materials and supplies $ 145 325
$ 753 $ 1,924</t>
  </si>
  <si>
    <t>Schedule of accounts payable and accruals-other</t>
  </si>
  <si>
    <t xml:space="preserve">March
31, 2016 December
31, 2015
($
in thousands)
Employees
and employee institutions $ 599 $ 412
Accrued
vacation and recreation pay 253 377
Accrued
clinical trial expenses 523 582
Accrued
expenses 678 552
Provision
for sales commissions 84 80
Taxes
payable 2 3
$ 2,139 $ 2,006 </t>
  </si>
  <si>
    <t xml:space="preserve">December
31,
2015 2014
($
in thousands)
Employees
and employee institutions $ 412 $ 1,022
Accrued vacation and
recreation pay 377 410
Accrued clinical trials
expenses 582 1,016
Provision for sales
commissions 80 120
Accrued expenses 552 993
Taxes
payable 3 15
$ 2,006 $ 3,576 </t>
  </si>
  <si>
    <t>EQUITY (Tables)</t>
  </si>
  <si>
    <t>Equity [Abstract]</t>
  </si>
  <si>
    <t>Schedule of warrants and share options</t>
  </si>
  <si>
    <t xml:space="preserve">The following table
summarizes information about warrants and share options to employees:
Year
ended December 31,
2015 2014
Number
of warrants Weighted average exercise
price Number
of warrants Weighted average exercise
price
Outstanding
- beginning of period 537,018 $ 40.10 368,818 $ 45.50
Granted 214,499 $ 5.31 184,652 $ 29.10
Forfeited (37,830 ) $ 30.68 (16,452 ) $ 39.00
Outstanding
-end of period 713,687 $ 30.10 537,018 $ 40.10
Exercisable
at the end of the period 344,787 $ 46.37 229,201 $ 54.80 The
following table summarizes information about warrants and share options to non-employees:
Year
ended December 31,
2015 2014
Number
of warrants and
options Weighted average exercise
price Number
of warrants and options Weighted average exercise
price
Outstanding
- beginning of period 139,902 $ 44.80 154,315 $ 45.70
Forfeited (5,608 ) $ 30.67 (14,413 ) $ 54.40
Outstanding
- end of period 134,294 $ 45.37 139,902 $ 44.80
Exercisable
at the end of the period 133,888 $ 45.36 139,140 $ 44.70 </t>
  </si>
  <si>
    <t>Schedule of information about restricted shares to employees</t>
  </si>
  <si>
    <t xml:space="preserve">The following table
summarizes information about restricted shares to employees:
Year
ended December 31,
2015 2014
Number
of restricted shares Number
of restricted shares
Outstanding
- beginning of period 103,016 54,654
Granted 196,178 65,076
Forfeited (10,145 ) (718 )
Vested (141,834 ) (15,996 )
Outstanding
- end of period 147,215 103,016 </t>
  </si>
  <si>
    <t>Schedule of warrants and options outstanding and exercisable</t>
  </si>
  <si>
    <t xml:space="preserve">The
following table provides additional information about all warrants and options outstanding and exercisable:
Outstanding
as of December 31, 2015
Exercise
price Warrants
and options outstanding Weighted average remaining
contractual
life (years) Warrants
and
options exercisable
$0-$8.3 251,637 8.19 38,709
$19.7-$29.8 227,249 7.80 117,081
$30.5-$34 87,202 7.67 43,065
$40.5-$49.285 93,283 5.78 91,210
$60-$78 172,360 2.92 172,360
$80-$100 16,250 5.42 16,250
847,981 6.64 478,675 </t>
  </si>
  <si>
    <t>Schedule of assumptions used in fair value of options granted to employees</t>
  </si>
  <si>
    <t>The following table sets forth the assumptions
that were used in determining the fair value of options granted to employees for the years ended December 31, 2015 and 2014:
Year
ended December 31,
2015 2014
Expected
life 5-6.5 years 5.5-6.5 years
Risk-free
interest rates 1.41%-1.71 % 1.64%-2.18 %
Volatility 62.68%-71.12 % 62.89%-68 %
Dividend
yield 0 % 0 %</t>
  </si>
  <si>
    <t>Schedule of allocation of total share-based compensation expense</t>
  </si>
  <si>
    <t xml:space="preserve">The
following table summarizes the allocation of total share-based compensation expense in the consolidated statements of operations:
Year
ended December 31,
2015 2014
($
in thousands)
Cost
of revenues $ 8 $ 13
Research
and development 716 534
Sales
and marketing 179 446
General
and administrative 2,145 3,145
Restructuring
and impairment 59
$ 3,107 $ 4,138 </t>
  </si>
  <si>
    <t>FAIR VALUE MEASURMENT (Tables)</t>
  </si>
  <si>
    <t>Schedule of fair value measurements are estimated utilizing Level 3</t>
  </si>
  <si>
    <t xml:space="preserve">The
following tables summarize the activity for those financial liabilities where fair value measurements are estimated utilizing
Level 3 inputs:
Anti-Dilution Rights
($
in thousands)
Balance
as of January 1, 2014 $ 156
Total
losses (gains) (realized and unrealized) - included in earnings - Financial expenses (income), net (46 )
Settlement
by issuance shares (110 )
Balance
as of December 31, 2014 $ - </t>
  </si>
  <si>
    <t>INVENTORY (Tables)</t>
  </si>
  <si>
    <t>Inventory Tables</t>
  </si>
  <si>
    <t>Schedule of inventory</t>
  </si>
  <si>
    <t>ACCOUNTS PAYABLE AND ACCRUALS - OTHER (Tables)</t>
  </si>
  <si>
    <t>Accounts Payable And Accruals - Other Tables</t>
  </si>
  <si>
    <t>Schedule of accounts payable and accrued liabilities other</t>
  </si>
  <si>
    <t>RELATED PARTIES TRANSACTIONS (Tables)</t>
  </si>
  <si>
    <t>Schedule of balances with related parties</t>
  </si>
  <si>
    <t>Balances
with related parties:
December
31,
2015 2014
($
in thousands)
Current
liabilities:
Other
accounts payable $ 132 $ 241</t>
  </si>
  <si>
    <t>Schedules of transactions with related parties</t>
  </si>
  <si>
    <t>Transactions
with related parties:
Year
ended December 31,
2015 2014
($
in thousands)
Total
expenses $ 1,892 $ 3,269</t>
  </si>
  <si>
    <t>COMMITMENTS AND CONTINGENT LIABILITIES (Tables)</t>
  </si>
  <si>
    <t>Schedule of aggregate future minimum lease obligations for office rent under non-cancelable operating lease agreements</t>
  </si>
  <si>
    <t xml:space="preserve">As
of December 31, 2015, the aggregate future minimum lease obligations for office rent under non-cancelable operating lease agreements
were as follows:
($
in thousands)
Year Ended December
31:
2016 $ 320
2017 5
$ 325 </t>
  </si>
  <si>
    <t>ENTITY WIDE DISCLOSURES (Tables)</t>
  </si>
  <si>
    <t>Schedule of revenues are attributed to geographic areas</t>
  </si>
  <si>
    <t>By
geographic areas:
Three
months ended
March
31,
2016 2015
($
in thousands)
Germany $160 $131
Italy 155 28
Spain 63 45
Belarus 20 78
Other 165 195
$563 $477</t>
  </si>
  <si>
    <t xml:space="preserve">Revenues
are attributed to geographic areas based on the location of the customers. The following is a summary of revenues by geographic
areas:
Year
ended December 31,
2015 2014
($
in thousands)
Germany 519 286
Italy 415 96
Brazil 238 95
Belarus 226 285
Middle
East 94 792
Other 818 1,264
2,310 $ 2,818 </t>
  </si>
  <si>
    <t>Schedule of revenues are attributed to geographic areas by product</t>
  </si>
  <si>
    <t>By
product:
Three
months ended
March
31,
2016 2015
($
in thousands)
CGuard
$320 $60
MGuard* 243 417
$563 $477</t>
  </si>
  <si>
    <t>By
product:
Year
ended December 31,
2015 2014
($
in thousands)
MGuard* 1,607 2,797
CGuard 703 21
2,310 $ 2,818
*Includes revenue from
sales of both MGuard Prime and MGuard.</t>
  </si>
  <si>
    <t>Schedule of revenues are attributed to geographic areas principal customers</t>
  </si>
  <si>
    <t>The
following is a summary of revenues by principal customers:
Three
months ended
March
31,
2016 2015
Customer
A 22% 0%
Customer
B 17% 2%
Customer
C 11% 9%
Customer
D 6% 21%
Customer
E 4% 16%</t>
  </si>
  <si>
    <t>By
principal customers:
Year
ended December 31,
2015 2014
Customer
A 11 % 7 %
Customer B 10 % 10 %
Customer C 21 %</t>
  </si>
  <si>
    <t>RESTRUCTURING AND IMPAIRMENT (Tables)</t>
  </si>
  <si>
    <t>Schedule of restructuring and impairment</t>
  </si>
  <si>
    <t>December
31, 2015
($
in thousands)
Employee
termination costs (1) 305
Lease
settlement (2) 101
Total
restructuring $ 406
Impairment
of royalties buyout (3) 576
Total
restructuring and impairment $ 982 During
the first quarter of 2015, the board of directors approved to curtail developing and promoting our bare metal stent platform and
implementing another cost reduction/focused spending plan. The plan has four components: (i) reducing headcount; (ii) limiting
the focus of clinical and development expenses to only carotid and neurovascular products; (iii) limiting sales and marketing
expenses primarily to those related to the CGuard EPS stent launch; and (iv) reducing all other expenses (including conferences,
travel, promotional expenses, executive cash salaries, director cash fees, rent, etc.).
1. During the year
ended December 31, 2015, the company incurred $305,000 of costs associated with reducing the Companys headcount.
2. On November 5, 2015,
the Company entered into a second amendment (the Second Lease Amendment) to the lease agreement for its facilities
in the U.S. Pursuant to the Second Lease Amendment and effective January 1, 2016, the Company agreed to reduce its leased
space and surrender the released premises. The Company also agreed to pay transaction costs and settlement amount of $101,000.
3. During the year ended December 31, 2015 the
Company recorded expenses related to the impairment of the royalties buyout asset amounting to $576,000 due to anticipated
lower sales of MGuard Prime in the future resulting from industry preferences for drug eluting stents.</t>
  </si>
  <si>
    <t>PROPERTY, PLANT AND EQUIPMENT (Tables)</t>
  </si>
  <si>
    <t>Schedule of composition of assets grouped by major classifications</t>
  </si>
  <si>
    <t xml:space="preserve">Composition of assets, grouped by major classifications,
is as follows:
December
31,
2015 2014
($
in thousands)
Cost:
Computer
equipment $ 221 $ 242
Office
furniture and equipment 104 110
Machinery
and equipment 961 951
Leasehold
improvements 143 194
1,429 1,497
Less
- accumulated depreciation and amortization (957 ) (875 )
Net
carrying amount $ 472 $ 622 </t>
  </si>
  <si>
    <t>LOAN (Tables)</t>
  </si>
  <si>
    <t>Schedule of future principal payments obligation for the Loan</t>
  </si>
  <si>
    <t xml:space="preserve">As
of December 31, 2015, the future principal payments obligation for the Loan were as follows:
($
in thousands)
Year Ended December
31:
2016 4,234
2017 776
$ 5,010 </t>
  </si>
  <si>
    <t>TAXES ON INCOME (Tables)</t>
  </si>
  <si>
    <t>Schedule of components of loss before income taxes</t>
  </si>
  <si>
    <t>The components of
loss before income taxes are as follows:
Year
ended December 31,
2015 2014
($
in thousands)
Profit (loss) before
taxes on income:
InspireMD,
Inc. $ (6,131 ) $ (11,671 )
Subsidiaries (9,450 ) (13,412 )
$ (15,581 ) $ (25,083 )</t>
  </si>
  <si>
    <t>Schedule of reconciliation of the theoretical tax expense</t>
  </si>
  <si>
    <t xml:space="preserve">The
following is a reconciliation of the theoretical tax expense, assuming all income was taxed at the regular tax rates applicable
to the Company in the U.S. and the actual tax expense:
Year
ended December 31,
2015 2014
($
in thousands)
Loss
before taxes on income, as reported in the statements of operations $ 15,581 $ 25,083
Theoretical
tax benefit (5,297 ) (8,529 )
Decrease
in tax benefit resulting from permanent differences 273 390
Increase
(decrease) in taxes on income resulting from the computation of deferred taxes at a rate which is different from the theoretical
rate, and other 716 2,038
Difference
between income reported for tax purposes and income for financial reporting purposes  net 50 1,100
Decrease
in theoretical tax benefit resulting from subsidiaries different tax rate (53 ) (73 )
Change
in corporate tax rates -
Change
in valuation allowance 4,315 5,086
$ 4 $ 12 </t>
  </si>
  <si>
    <t>Schedule of changes in the valuation allowance</t>
  </si>
  <si>
    <t xml:space="preserve">The
changes in the valuation allowance for the year ended December 31, 2015 and 2014 were as follows:
Year
ended December 31,
2015 2014
($
in thousands)
Balance
at the beginning of the year $ 24,655 $ 19,569
Changes
during the year 4,315 5,086
Balance
at the end of the year $ 28,970 $ 24,655 </t>
  </si>
  <si>
    <t>Schedule of open tax years by major jurisdiction</t>
  </si>
  <si>
    <t>A
summary of open tax years by major jurisdiction is presented below:
Jurisdiction Years
U.S. 2012-2015
Israel
2012-2015
Germany 2010-2015
United
Kingdom 2014-2015</t>
  </si>
  <si>
    <t>Schedule of deferred income tax</t>
  </si>
  <si>
    <t xml:space="preserve">December
31,
2015 2014
($
in thousands)
Short-term:
Allowance
for doubtful accounts $ 74 $ 89
Provision
for vacation and recreation pay 105 59
179 148
Long-term:
R&amp;D
expenses 1,326 1,738
Share-based
compensation 3,737 2,990
Carry
forward tax losses 23,674 19,729
Accrued
severance pay, net 54 50
28,791 24,507
Less-valuation
allowance (28,970 ) (24,655 )
$ - $ - </t>
  </si>
  <si>
    <t>DESCRIPTION OF BUSINESS (Details Narrative)</t>
  </si>
  <si>
    <t>Reserve stock split ratio</t>
  </si>
  <si>
    <t>RECENTLY ISSUED ACCOUNTING PRONOUNCEMENTS (Details Narrative) - USD ($) $ in Thousands</t>
  </si>
  <si>
    <t>Recently Issued Accounting Pronouncements Details Narrative</t>
  </si>
  <si>
    <t>Debt issuance cost</t>
  </si>
  <si>
    <t>SIGNIFICANT ACCOUNTING POLICIES (Details Narrative) $ in Thousands</t>
  </si>
  <si>
    <t>Mar. 31, 2016shares</t>
  </si>
  <si>
    <t>Mar. 31, 2015shares</t>
  </si>
  <si>
    <t>Dec. 31, 2015USD ($)Numbershares</t>
  </si>
  <si>
    <t>Dec. 31, 2014USD ($)shares</t>
  </si>
  <si>
    <t>Description of uncertain tax benefits</t>
  </si>
  <si>
    <t>Tax
benefit is measured as the largest amount that is more than 50% likely to be realized upon ultimate settlement.</t>
  </si>
  <si>
    <t>Advertising expense | $</t>
  </si>
  <si>
    <t>Number of antidilutive securities excluded from computation of earnings per share amount | shares</t>
  </si>
  <si>
    <t>Number of operating segement</t>
  </si>
  <si>
    <t>Number of reportable segement</t>
  </si>
  <si>
    <t>Machinery and Equipment [Member]</t>
  </si>
  <si>
    <t>Estimated useful life</t>
  </si>
  <si>
    <t>7 years</t>
  </si>
  <si>
    <t>Computers And Electronic Equipment [Member]</t>
  </si>
  <si>
    <t>Description of methodology used for computing depreciation</t>
  </si>
  <si>
    <t>Straight-line
method.</t>
  </si>
  <si>
    <t>Computers And Electronic Equipment [Member] | Minimum [Member]</t>
  </si>
  <si>
    <t>3 years</t>
  </si>
  <si>
    <t>Office Furniture And Equipment [Member] | Minimum [Member]</t>
  </si>
  <si>
    <t>Office Furniture And Equipment [Member] | Maximum [Member]</t>
  </si>
  <si>
    <t>15 years</t>
  </si>
  <si>
    <t>NET LOSS PER SHARE (Details Narrative) - shares</t>
  </si>
  <si>
    <t>Net Loss Per Share Details Narrative</t>
  </si>
  <si>
    <t>Number of antidilutive securities excluded from computation of earnings per share amount</t>
  </si>
  <si>
    <t>EQUITY (Details) - Warrants and Options [Member] - $ / shares</t>
  </si>
  <si>
    <t>Employees [Member]</t>
  </si>
  <si>
    <t>Share-based Compensation Arrangement by Share-based Payment Award, Outstanding [Roll Forward]</t>
  </si>
  <si>
    <t>Outstanding - beginning of period</t>
  </si>
  <si>
    <t>Granted</t>
  </si>
  <si>
    <t>Forfeited</t>
  </si>
  <si>
    <t>Outstanding - end of period</t>
  </si>
  <si>
    <t>Exercisable at the end of the period</t>
  </si>
  <si>
    <t>Share-based Compensation Arrangement by Share-based Payment Award, Weighted Average Exercise Price [Roll Forward]</t>
  </si>
  <si>
    <t>Non-Employees [Member]</t>
  </si>
  <si>
    <t>EQUITY (Details 1) - Restricted Stock [Member] - Employees [Member] - shares</t>
  </si>
  <si>
    <t>Share-based Compensation Arrangement by Share-based Payment Award, Equity Instruments Other than Options, Nonvested, Number of Shares [Roll Forward]</t>
  </si>
  <si>
    <t>Vested</t>
  </si>
  <si>
    <t>EQUITY (Details 2)</t>
  </si>
  <si>
    <t>Dec. 31, 2015shares</t>
  </si>
  <si>
    <t>Share-based Compensation Shares Authorized Under Stock Option Plans Exercise Price Range Option and Other Than Option [Roll Forward]</t>
  </si>
  <si>
    <t>Outstanding</t>
  </si>
  <si>
    <t>Weighted average remaining contractual life</t>
  </si>
  <si>
    <t>6 years 7 months 24 days</t>
  </si>
  <si>
    <t>Exercisable</t>
  </si>
  <si>
    <t>Warrants and Options [Member] | Exercise Price $0-$8.3 [Member]</t>
  </si>
  <si>
    <t>8 years 2 months 8 days</t>
  </si>
  <si>
    <t>Warrants and Options [Member] | Exercise Price $19.7-$29.8 [Member]</t>
  </si>
  <si>
    <t>7 years 9 months 18 days</t>
  </si>
  <si>
    <t>Warrants and Options [Member] | Exercise Price $30.5-$34 [Member]</t>
  </si>
  <si>
    <t>7 years 8 months 1 day</t>
  </si>
  <si>
    <t>Warrants and Options [Member] | Exercise Price $40.5-$49.285 [Member]</t>
  </si>
  <si>
    <t>5 years 9 months 11 days</t>
  </si>
  <si>
    <t>Warrants and Options [Member] | Exercise Price $60-$78 [Member]</t>
  </si>
  <si>
    <t>2 years 11 months 1 day</t>
  </si>
  <si>
    <t>Warrants and Options [Member] | Exercise Price $80-$100 [Member]</t>
  </si>
  <si>
    <t>5 years 5 months 1 day</t>
  </si>
  <si>
    <t>EQUITY (Details 3) - Employees [Member]</t>
  </si>
  <si>
    <t>Class of Stock [Line Items]</t>
  </si>
  <si>
    <t>Dividend yield</t>
  </si>
  <si>
    <t>0.00%</t>
  </si>
  <si>
    <t>Maximum [Member]</t>
  </si>
  <si>
    <t>Expected life</t>
  </si>
  <si>
    <t>6 years 6 months</t>
  </si>
  <si>
    <t>Risk-free interest rates</t>
  </si>
  <si>
    <t>1.71%</t>
  </si>
  <si>
    <t>2.18%</t>
  </si>
  <si>
    <t>Volatility</t>
  </si>
  <si>
    <t>71.12%</t>
  </si>
  <si>
    <t>68.00%</t>
  </si>
  <si>
    <t>Minimum [Member]</t>
  </si>
  <si>
    <t>5 years</t>
  </si>
  <si>
    <t>5 years 6 months</t>
  </si>
  <si>
    <t>1.41%</t>
  </si>
  <si>
    <t>1.64%</t>
  </si>
  <si>
    <t>62.68%</t>
  </si>
  <si>
    <t>62.89%</t>
  </si>
  <si>
    <t>EQUITY (Details 4) - USD ($) $ in Thousands</t>
  </si>
  <si>
    <t>Total share-based compensation expense</t>
  </si>
  <si>
    <t>Cost of Revenues [Member]</t>
  </si>
  <si>
    <t>Research And Development [Member]</t>
  </si>
  <si>
    <t>Selling And Marketing [Member]</t>
  </si>
  <si>
    <t>General And Administrative Expense [Member]</t>
  </si>
  <si>
    <t>Restructuring And impairment [Member]</t>
  </si>
  <si>
    <t>EQUITY (Details Narrative) $ / shares in Units, $ in Thousands</t>
  </si>
  <si>
    <t>Mar. 21, 2016USD ($)$ / sharesshares</t>
  </si>
  <si>
    <t>Oct. 01, 2015shares</t>
  </si>
  <si>
    <t>Mar. 09, 2015USD ($)$ / sharesshares</t>
  </si>
  <si>
    <t>Nov. 07, 2014USD ($)$ / sharesshares</t>
  </si>
  <si>
    <t>Aug. 15, 2014USD ($)shares</t>
  </si>
  <si>
    <t>Oct. 23, 2013USD ($)</t>
  </si>
  <si>
    <t>Mar. 31, 2016USD ($)$ / sharesshares</t>
  </si>
  <si>
    <t>Mar. 31, 2015USD ($)</t>
  </si>
  <si>
    <t>Dec. 31, 2015USD ($)$ / sharesshares</t>
  </si>
  <si>
    <t>Dec. 31, 2014USD ($)$ / sharesshares</t>
  </si>
  <si>
    <t>Sep. 30, 2015$ / sharesshares</t>
  </si>
  <si>
    <t>Reserve stock spilit ratio</t>
  </si>
  <si>
    <t>Common stock, par value (in dollars per share) | $ / shares</t>
  </si>
  <si>
    <t>Common stock &amp; restricted shares, issued</t>
  </si>
  <si>
    <t>Common stock &amp; restricted shares, outstanding</t>
  </si>
  <si>
    <t>Value of shares issued upon new issue | $</t>
  </si>
  <si>
    <t>Number of warrants called</t>
  </si>
  <si>
    <t>Warrant term</t>
  </si>
  <si>
    <t>Warrant exercise price (in dollars per share) | $ / shares</t>
  </si>
  <si>
    <t>Maximum aggregate offering price | $</t>
  </si>
  <si>
    <t>Proceeds from sale of securities | $</t>
  </si>
  <si>
    <t>Underwritten Public Offering And Private Placement [Member]</t>
  </si>
  <si>
    <t>Number of shares issued upon new issue</t>
  </si>
  <si>
    <t>Share price (in dollars per share) | $ / shares</t>
  </si>
  <si>
    <t>2011 Share Purchase Agreement [Member]</t>
  </si>
  <si>
    <t>Number of shares issued upon acquistion</t>
  </si>
  <si>
    <t>At-The-Market Sales Agreement [Member] | MLV &amp; Co. LLC [Member]</t>
  </si>
  <si>
    <t>Sales commission percent</t>
  </si>
  <si>
    <t>3.00%</t>
  </si>
  <si>
    <t>Capital Stock [Member]</t>
  </si>
  <si>
    <t>Blank Check Preferred Stock [Member]</t>
  </si>
  <si>
    <t>Preferred stock, authorized</t>
  </si>
  <si>
    <t>Common Stock [Member]</t>
  </si>
  <si>
    <t>Common Stock [Member] | 2014 Registered Direct Offering [Member]</t>
  </si>
  <si>
    <t>Net proceeds from issuance of private offering | $</t>
  </si>
  <si>
    <t>Warrant [Member] | 2014 Registered Direct Offering [Member]</t>
  </si>
  <si>
    <t>Number of warrants called by each purchaser</t>
  </si>
  <si>
    <t>42 months</t>
  </si>
  <si>
    <t>Warrant [Member] | Underwritten Public Offering And Private Placement [Member]</t>
  </si>
  <si>
    <t>Description of warrant</t>
  </si>
  <si>
    <t>One half of one share of common stock for each share of common stock.</t>
  </si>
  <si>
    <t>EQUITY (Details Narrative 1) - USD ($) $ / shares in Units, $ in Thousands</t>
  </si>
  <si>
    <t>Mar. 28, 2011</t>
  </si>
  <si>
    <t>Sep. 09, 2015</t>
  </si>
  <si>
    <t>Dec. 16, 2013</t>
  </si>
  <si>
    <t>Unrecognized compensation cost</t>
  </si>
  <si>
    <t>Unrecognized compensation cost, period</t>
  </si>
  <si>
    <t>9 months 25 days</t>
  </si>
  <si>
    <t>Warrant &amp; Option [Member]</t>
  </si>
  <si>
    <t>Weighted average remaining contractual life, vested and exercisable</t>
  </si>
  <si>
    <t>5 years 14 days</t>
  </si>
  <si>
    <t>Aggregate intrinsic value, exercisable</t>
  </si>
  <si>
    <t>Weighted average fair value</t>
  </si>
  <si>
    <t>CEO, Employees &amp; Directors [Member]</t>
  </si>
  <si>
    <t>Number of option granted</t>
  </si>
  <si>
    <t>Fair value of option</t>
  </si>
  <si>
    <t>Number of option vested</t>
  </si>
  <si>
    <t>Description of vesting rights</t>
  </si>
  <si>
    <t>107,744
options are fully vested as of their grant date and the remaining options are subject to a three-year vesting period with
one-third of such awards vesting each year.</t>
  </si>
  <si>
    <t>Three-year
vesting period with one-third of such awards vesting each year.</t>
  </si>
  <si>
    <t>Vesting period</t>
  </si>
  <si>
    <t>CEO, Employees &amp; Directors [Member] | Restricted Stock [Member]</t>
  </si>
  <si>
    <t>43,300
restricted shares are subject to a one-year vesting period, 9,250 restricted shares are fully vested as of their grant date
and are subject to a 6 month lock up period, 63,825 restricted shares are fully vested as of their grant date, 32,914 restricted
shares are subject to a six-month vesting period and 46,889 restricted shares are subject to a three-year vesting period,
with one-third of such awards vesting each year.</t>
  </si>
  <si>
    <t>Number of equity award granted</t>
  </si>
  <si>
    <t>Fair value of equity award</t>
  </si>
  <si>
    <t>CEO, Employees &amp; Directors [Member] | Restricted Stock [Member] | Vesting Tranch One [Member]</t>
  </si>
  <si>
    <t>Number of equity award vested</t>
  </si>
  <si>
    <t>1 year</t>
  </si>
  <si>
    <t>CEO, Employees &amp; Directors [Member] | Restricted Stock [Member] | Vesting Tranch Two [Member]</t>
  </si>
  <si>
    <t>6 months</t>
  </si>
  <si>
    <t>CEO, Employees &amp; Directors [Member] | Restricted Stock [Member] | Vesting Tranch Three [Member]</t>
  </si>
  <si>
    <t>CEO, Employees &amp; Directors [Member] | Restricted Stock [Member] | Vesting Tranch Four [Member]</t>
  </si>
  <si>
    <t>CEO, Employees &amp; Directors [Member] | Restricted Stock [Member] | Vesting Tranch Five [Member]</t>
  </si>
  <si>
    <t>CEO, Employees &amp; Directors [Member] | Minimum [Member]</t>
  </si>
  <si>
    <t>Exercise price (in dollars per share)</t>
  </si>
  <si>
    <t>CEO, Employees &amp; Directors [Member] | Maximum [Member]</t>
  </si>
  <si>
    <t>Mr. James J. Barry [Member]</t>
  </si>
  <si>
    <t>Mr. James J. Barry [Member] | Restricted Stock [Member]</t>
  </si>
  <si>
    <t>2011 Umbrella Option Plan [Member]</t>
  </si>
  <si>
    <t>Expiration date</t>
  </si>
  <si>
    <t>Mar. 27,
		2021</t>
  </si>
  <si>
    <t>Number of shares reserve for future issuance</t>
  </si>
  <si>
    <t>2013 Long-Term Incentive Plan [Member]</t>
  </si>
  <si>
    <t>FAIR VALUE MEASURMENT (Details) - Fair Value Inputs Level 3 [Member] - Anti-Dilution Rights [Member] $ in Thousands</t>
  </si>
  <si>
    <t>Dec. 31, 2014USD ($)</t>
  </si>
  <si>
    <t>Fair Value, Liabilities Measured on Recurring Basis, Unobservable Input Reconciliation, Calculation [Roll Forward]</t>
  </si>
  <si>
    <t>Balance at beginning</t>
  </si>
  <si>
    <t>Total losses (gains) (realized and unrealized) - included in earnings - Financial expenses (income), net</t>
  </si>
  <si>
    <t>Settlement by issuance shares</t>
  </si>
  <si>
    <t>Balance at ending</t>
  </si>
  <si>
    <t>FAIR VALUE MEASURMENT (Details Narrative) - USD ($) $ in Thousands</t>
  </si>
  <si>
    <t>Fair Value Measurment Details Narrative</t>
  </si>
  <si>
    <t>Allowance for doubtful accounts</t>
  </si>
  <si>
    <t>INVENTORY (Details) - USD ($) $ in Thousands</t>
  </si>
  <si>
    <t>Finished goods</t>
  </si>
  <si>
    <t>Work in process</t>
  </si>
  <si>
    <t>Raw materials and supplies</t>
  </si>
  <si>
    <t>Total inventories</t>
  </si>
  <si>
    <t>ACCOUNTS PAYABLE AND ACCRUALS - OTHER (Details) - USD ($) $ in Thousands</t>
  </si>
  <si>
    <t>Employees and employee institutions</t>
  </si>
  <si>
    <t>Accrued vacation and recreation pay</t>
  </si>
  <si>
    <t>Accrued clinical trials expenses</t>
  </si>
  <si>
    <t>Accrued expenses</t>
  </si>
  <si>
    <t>Provision for sales commissions</t>
  </si>
  <si>
    <t>Taxes payable</t>
  </si>
  <si>
    <t>Total accounts payable and accruals other</t>
  </si>
  <si>
    <t>RELATED PARTIES TRANSACTIONS (Details) - USD ($) $ in Thousands</t>
  </si>
  <si>
    <t>Current liabilities:</t>
  </si>
  <si>
    <t>Other accounts payable</t>
  </si>
  <si>
    <t>RELATED PARTIES TRANSACTIONS (Details 1) - USD ($) $ in Thousands</t>
  </si>
  <si>
    <t>Total expenses</t>
  </si>
  <si>
    <t>RELATED PARTIES TRANSACTIONS (Details Narrative) - USD ($) $ / shares in Units, $ in Thousands</t>
  </si>
  <si>
    <t>Jan. 26, 2016</t>
  </si>
  <si>
    <t>Jan. 21, 2016</t>
  </si>
  <si>
    <t>Jan. 16, 2016</t>
  </si>
  <si>
    <t>Jun. 29, 2015</t>
  </si>
  <si>
    <t>Jan. 26, 2015</t>
  </si>
  <si>
    <t>Jan. 05, 2015</t>
  </si>
  <si>
    <t>Jan. 29, 2014</t>
  </si>
  <si>
    <t>Jul. 31, 2015</t>
  </si>
  <si>
    <t>Jan. 28, 2015</t>
  </si>
  <si>
    <t>Related Party Transaction [Line Items]</t>
  </si>
  <si>
    <t>Tax withholding obligations amount</t>
  </si>
  <si>
    <t>Mr. Alan Milinazzo [Member]</t>
  </si>
  <si>
    <t>Liability fair value</t>
  </si>
  <si>
    <t>Non cash annual salary compensation expense</t>
  </si>
  <si>
    <t>Number of shares upon tax withholding obligations</t>
  </si>
  <si>
    <t>Percentage of additional grant awards</t>
  </si>
  <si>
    <t>0.50%</t>
  </si>
  <si>
    <t>Number of additional option granted</t>
  </si>
  <si>
    <t>Annual bonus</t>
  </si>
  <si>
    <t>Mr. Alan Milinazzo [Member] | Minimum [Member]</t>
  </si>
  <si>
    <t>Mr. Alan Milinazzo [Member] | Maximum [Member]</t>
  </si>
  <si>
    <t>Mr. Alan Milinazzo [Member] | Second Amdedment Employment Agreement [Member]</t>
  </si>
  <si>
    <t>Percentage of base salary</t>
  </si>
  <si>
    <t>50.00%</t>
  </si>
  <si>
    <t>Mr. Alan Milinazzo [Member] | Third Amdedment Employment Agreement [Member]</t>
  </si>
  <si>
    <t>Transaction amounts</t>
  </si>
  <si>
    <t>Mr. Alan Milinazzo [Member] | Fourth Amendment Employment Agreement [Member]</t>
  </si>
  <si>
    <t>Monthly salaries and related expenses</t>
  </si>
  <si>
    <t>Mr. Alan Milinazzo [Member] | Restricted Stock [Member]</t>
  </si>
  <si>
    <t>Vest
in three equal annual installments.</t>
  </si>
  <si>
    <t>Vest in three equal annual installments</t>
  </si>
  <si>
    <t>Number of additional equity award granted</t>
  </si>
  <si>
    <t>Mr. Alan Milinazzo [Member] | Restricted Stock [Member] | Second Amdedment Employment Agreement [Member]</t>
  </si>
  <si>
    <t>Requisite service period</t>
  </si>
  <si>
    <t>Mr. Alan Milinazzo [Member] | Restricted Stock [Member] | Third Amdedment Employment Agreement [Member]</t>
  </si>
  <si>
    <t>Director [Member]</t>
  </si>
  <si>
    <t>Three-year vesting period with one-third of
such awards vesting each year.</t>
  </si>
  <si>
    <t>Number of share issued upon lieu of cash compensation</t>
  </si>
  <si>
    <t>Director [Member] | Minimum [Member]</t>
  </si>
  <si>
    <t>Director [Member] | Maximum [Member]</t>
  </si>
  <si>
    <t>Mr. Isaac Blech [Member]</t>
  </si>
  <si>
    <t>(i) the Company raising at least
$15 million through an equity offering; (ii) the Companys market cap becoming equal to or greater than $25 million; (iii)
the Company receiving research coverage by three new analysts at a leading investment bank; or (iv) the tripling of the Companys
market cap from the date of appointment. Any of the foregoing conditions, if achieved following the directors appointment
but prior to April 30, 2016, will be deemed satisfied on the date of grant. However, in the event (i) of the directors
death or permanent disability, (ii) a change in control (as defined in the Plan) or (iii) if the director is asked to resign for
any reason other than cause (as defined in the Companys form of Nonqualified Stock Option Agreement under its Plan), the
options shall vest immediately in full.</t>
  </si>
  <si>
    <t>Expiration period</t>
  </si>
  <si>
    <t>10 years</t>
  </si>
  <si>
    <t>Mr. Isaac Blech [Member] | Maximum [Member]</t>
  </si>
  <si>
    <t>Optionholders [Member]</t>
  </si>
  <si>
    <t>Number of option cancelled</t>
  </si>
  <si>
    <t>Value of options cancelled for unrecognized compensation cost</t>
  </si>
  <si>
    <t>COMMITMENTS AND CONTINGENT LIABILITIES (Details) $ in Thousands</t>
  </si>
  <si>
    <t>Dec. 31, 2015USD ($)</t>
  </si>
  <si>
    <t>COMMITMENTS AND CONTINGENT LIABILITIES (Details Narrative) - USD ($) $ in Thousands</t>
  </si>
  <si>
    <t>Dec. 13, 2013</t>
  </si>
  <si>
    <t>Aug. 31, 2014</t>
  </si>
  <si>
    <t>Dec. 31, 2011</t>
  </si>
  <si>
    <t>Gain Contingencies [Line Items]</t>
  </si>
  <si>
    <t>Rent expense</t>
  </si>
  <si>
    <t>Restructuring and impairment charges</t>
  </si>
  <si>
    <t>Future minimum lease obligations</t>
  </si>
  <si>
    <t>Lease Agreement [Member] | Israel [Member]</t>
  </si>
  <si>
    <t>Lease term</t>
  </si>
  <si>
    <t>2 years</t>
  </si>
  <si>
    <t>Lease arrangements, renewal term</t>
  </si>
  <si>
    <t>4 years</t>
  </si>
  <si>
    <t>Lease Agreement [Member] | US [Member]</t>
  </si>
  <si>
    <t>First Amendment Lease Agreement [Member] | Motor vehicles [Member]</t>
  </si>
  <si>
    <t>First Amendment Lease Agreement [Member] | US [Member]</t>
  </si>
  <si>
    <t>COMMITMENTS AND CONTINGENT LIABILITIES (Details Narrative 1) - USD ($) $ in Thousands</t>
  </si>
  <si>
    <t>Jul. 01, 2015</t>
  </si>
  <si>
    <t>Aug. 22, 2013</t>
  </si>
  <si>
    <t>Jun. 30, 2015</t>
  </si>
  <si>
    <t>Amendment License Agreement [Member] | MGuard PrimeTM [Member]</t>
  </si>
  <si>
    <t>Percentage of royalty fees</t>
  </si>
  <si>
    <t>2.90%</t>
  </si>
  <si>
    <t>Advance royalty payment</t>
  </si>
  <si>
    <t>Percentage of royalty fee aggregate net sales up to $10,560,000</t>
  </si>
  <si>
    <t>2.00%</t>
  </si>
  <si>
    <t>Percentage of royalty fee aggregate net sales after $10,560,000</t>
  </si>
  <si>
    <t>2.50%</t>
  </si>
  <si>
    <t>Royalty expense</t>
  </si>
  <si>
    <t>COMMITMENT AND CONTINGENT LIABILITIES (Details Narrative 2) - USD ($) $ / shares in Units, $ in Thousands</t>
  </si>
  <si>
    <t>May. 27, 2015</t>
  </si>
  <si>
    <t>Nov. 30, 2015</t>
  </si>
  <si>
    <t>May. 31, 2015</t>
  </si>
  <si>
    <t>Dec. 31, 2012</t>
  </si>
  <si>
    <t>Jul. 31, 2012</t>
  </si>
  <si>
    <t>Apr. 26, 2016</t>
  </si>
  <si>
    <t>Declaratory and Enforcement Order [Member] | InspireMD GmbH [Member]</t>
  </si>
  <si>
    <t>Description of action taken by court</t>
  </si>
  <si>
    <t>The court accepted a motion to dismiss the former CEO and president
from the lawsuit.</t>
  </si>
  <si>
    <t>Declaratory and Enforcement Order [Member] | Former CEO &amp; President [Member]</t>
  </si>
  <si>
    <t>Number of options granted</t>
  </si>
  <si>
    <t>Exercise prices (in dollars per share)</t>
  </si>
  <si>
    <t>Description of action taken by plaintiff</t>
  </si>
  <si>
    <t>Waived his entire claim against the Company, in consideration of the
Company's consent to allow him to exercise 5,855 options of the Company's shares of common stock.</t>
  </si>
  <si>
    <t>Former Service Provider [Member] | InspireMD GmbH [Member]</t>
  </si>
  <si>
    <t>The interest rate made by the Court of Appeal in Argentina was increased
retroactively.</t>
  </si>
  <si>
    <t>Description of domicile of litigation</t>
  </si>
  <si>
    <t>Labor Court in Buenos Aires, Argentina</t>
  </si>
  <si>
    <t>Maximum amount of claim</t>
  </si>
  <si>
    <t>Percentage of social benefits &amp; legal expenses of awards</t>
  </si>
  <si>
    <t>25.00%</t>
  </si>
  <si>
    <t>Litigation provision</t>
  </si>
  <si>
    <t>Litigation expense</t>
  </si>
  <si>
    <t>Settlement amount</t>
  </si>
  <si>
    <t>Increase decrease in loss contingency provision</t>
  </si>
  <si>
    <t>Payment for legal proceedings</t>
  </si>
  <si>
    <t>Former Service Provider [Member] | InspireMD GmbH [Member] | Euro [Member]</t>
  </si>
  <si>
    <t>Former Service Provider [Member] | InspireMD GmbH [Member] | Argentina Pesos Interest Rate [Member]</t>
  </si>
  <si>
    <t>Percentage of interest rate</t>
  </si>
  <si>
    <t>18.50%</t>
  </si>
  <si>
    <t>Former Service Provider [Member] | InspireMD GmbH [Member] | USA Dollar Interest Rate [Member]</t>
  </si>
  <si>
    <t>6.00%</t>
  </si>
  <si>
    <t>Litigation Case Finders Fees [Member] | Subsequent Event [Member]</t>
  </si>
  <si>
    <t>ENTITY WIDE DISCLOSURES (Details) - USD ($) $ in Thousands</t>
  </si>
  <si>
    <t>Revenues</t>
  </si>
  <si>
    <t>Germany [Member]</t>
  </si>
  <si>
    <t>Italy [Member]</t>
  </si>
  <si>
    <t>Brazil [Member]</t>
  </si>
  <si>
    <t>Middle East [Member]</t>
  </si>
  <si>
    <t>Other [Member]</t>
  </si>
  <si>
    <t>Spain [Member]</t>
  </si>
  <si>
    <t>Belarus [Member]</t>
  </si>
  <si>
    <t>ENTITY WIDE DISCLOSURES (Details 1) - USD ($) $ in Thousands</t>
  </si>
  <si>
    <t>Segment Reporting Information [Line Items]</t>
  </si>
  <si>
    <t>Sales [Member]</t>
  </si>
  <si>
    <t>Sales [Member] | MGuard [Member]</t>
  </si>
  <si>
    <t>Sales [Member] | Cguard [Member]</t>
  </si>
  <si>
    <t>[2]</t>
  </si>
  <si>
    <t>Includes revenue from sales of both MGuard Prime and MGuard.</t>
  </si>
  <si>
    <t>The three months ended March 31, 2015 include revenue from sales of both MGuard Prime and MGuard.</t>
  </si>
  <si>
    <t>ENTITY WIDE DISCLOSURES (Details 2) - Sales [Member]</t>
  </si>
  <si>
    <t>Customer A [Member]</t>
  </si>
  <si>
    <t>Percentage of revenues per major customer</t>
  </si>
  <si>
    <t>22.00%</t>
  </si>
  <si>
    <t>11.00%</t>
  </si>
  <si>
    <t>7.00%</t>
  </si>
  <si>
    <t>Customer B [Member]</t>
  </si>
  <si>
    <t>17.00%</t>
  </si>
  <si>
    <t>10.00%</t>
  </si>
  <si>
    <t>Customer C [Member]</t>
  </si>
  <si>
    <t>9.00%</t>
  </si>
  <si>
    <t>21.00%</t>
  </si>
  <si>
    <t>Customer D [Member]</t>
  </si>
  <si>
    <t>Customer E [Member]</t>
  </si>
  <si>
    <t>4.00%</t>
  </si>
  <si>
    <t>16.00%</t>
  </si>
  <si>
    <t>RESTRUCTURING AND IMPAIRMENT (Details) - USD ($) $ in Thousands</t>
  </si>
  <si>
    <t>Employee termination costs</t>
  </si>
  <si>
    <t>Lease settlement</t>
  </si>
  <si>
    <t>Total restructuring</t>
  </si>
  <si>
    <t>[3]</t>
  </si>
  <si>
    <t>Total restructuring and impairment</t>
  </si>
  <si>
    <t>During the year ended December 31, 2015, the company incurred $305,000 of costs associated with reducing the Company's headcount.</t>
  </si>
  <si>
    <t>On November 5, 2015, the Company entered into a second amendment (the "Second Lease Amendment") to the lease agreement for its facilities in the U.S. Pursuant to the Second Lease Amendment and effective January 1, 2016, the Company agreed to reduce its leased space and surrender the released premises. The Company also agreed to pay transaction costs and settlement amount of $101,000.</t>
  </si>
  <si>
    <t>PROPERTY, PLANT AND EQUIPMENT (Details) - USD ($) $ in Thousands</t>
  </si>
  <si>
    <t>Property, Plant and Equipment [Line Items]</t>
  </si>
  <si>
    <t>Gross</t>
  </si>
  <si>
    <t>Less - accumulated depreciation and amortization</t>
  </si>
  <si>
    <t>Net carrying amount</t>
  </si>
  <si>
    <t>Office Furniture And Equipment [Member]</t>
  </si>
  <si>
    <t>Leasehold Improvements [Member]</t>
  </si>
  <si>
    <t>PROPERTY, PLANT AND EQUIPMENT (Details Narrative) - USD ($) $ in Thousands</t>
  </si>
  <si>
    <t>LIABILITY FOR EMPLOYEES RIGHT UPON RETIREMENT (Details Narrative) - Israeli Severance Compensation [Member] - USD ($) $ in Thousands</t>
  </si>
  <si>
    <t>Defined Benefit Plans and Other Postretirement Benefit Plans Table Text Block [Line Items]</t>
  </si>
  <si>
    <t>Percentage of monthly salaries</t>
  </si>
  <si>
    <t>8.33%</t>
  </si>
  <si>
    <t>Severance expenses</t>
  </si>
  <si>
    <t>Defined contribution plan expense</t>
  </si>
  <si>
    <t>Defined contribution plan expense estimated</t>
  </si>
  <si>
    <t>LOAN (Details) $ in Thousands</t>
  </si>
  <si>
    <t>LOAN (Details Narrative) - 2013 Security and Loan Agreement [Member] - Term Loan [Member] $ in Thousands</t>
  </si>
  <si>
    <t>Short-term Debt [Line Items]</t>
  </si>
  <si>
    <t>Original aggregate principal amount</t>
  </si>
  <si>
    <t>Description of interesr rate</t>
  </si>
  <si>
    <t>The
annual interest rate on the Loan is prime plus 4%.</t>
  </si>
  <si>
    <t>Minimum interest rate</t>
  </si>
  <si>
    <t>10.50%</t>
  </si>
  <si>
    <t>Description of repayment terms</t>
  </si>
  <si>
    <t>The
Company is permitted to prepay all or a portion of the Loan. However, any prepayments of the Loan will be subject to a penalty
of (i) 2%, if the prepayment occurs within 12 months of the Loan being requested by the Company and InspireMD Ltd. (the Advance
Date), (ii) 1%, if the prepayment occurs between 12 and 24 months after the Advance Date, and (iii) 0.5%, if the prepayment
occurs more than 24 months after the Advance Date.</t>
  </si>
  <si>
    <t>Unused borrowing capacity fee</t>
  </si>
  <si>
    <t>TAXES ON INCOME (Details) - USD ($) $ in Thousands</t>
  </si>
  <si>
    <t>Profit (loss) before taxes on income:</t>
  </si>
  <si>
    <t>Loss before income taxes</t>
  </si>
  <si>
    <t>InspireMD, Inc. [Member]</t>
  </si>
  <si>
    <t>SubsidiariesMember</t>
  </si>
  <si>
    <t>TAXES ON INCOME (Details 1) - USD ($) $ in Thousands</t>
  </si>
  <si>
    <t>Loss before taxes on income, as reported in the statements of operations</t>
  </si>
  <si>
    <t>Theoretical tax benefit</t>
  </si>
  <si>
    <t>Decrease in tax benefit resulting from permanent differences</t>
  </si>
  <si>
    <t>Increase (decrease) in taxes on income resulting from the computation of deferred taxes at a rate which is different from the theoretical rate, and other</t>
  </si>
  <si>
    <t>Difference between income reported for tax purposes and income for financial reporting purposes - net</t>
  </si>
  <si>
    <t>Decrease in theoretical tax benefit resulting from subsidiaries different tax rate</t>
  </si>
  <si>
    <t>Change in corporate tax rates</t>
  </si>
  <si>
    <t>Change in valuation allowance</t>
  </si>
  <si>
    <t>Income tax expense</t>
  </si>
  <si>
    <t>TAXES ON INCOME (Details 2) - USD ($) $ in Thousands</t>
  </si>
  <si>
    <t>Deferred Tax Assets, Valuation Allowance [Roll Forward]</t>
  </si>
  <si>
    <t>Balance at the beginning of the year</t>
  </si>
  <si>
    <t>Changes during the year</t>
  </si>
  <si>
    <t>Balance at the end of the year</t>
  </si>
  <si>
    <t>TAXES ON INCOME (Details 3)</t>
  </si>
  <si>
    <t>Internal Revenue Service (IRS) [Member] | Earliest Tax Year [Member]</t>
  </si>
  <si>
    <t>Open Tax Year</t>
  </si>
  <si>
    <t>Internal Revenue Service (IRS) [Member] | Latest Tax Year [Member]</t>
  </si>
  <si>
    <t>Israel Tax Authority [Member] | Earliest Tax Year [Member]</t>
  </si>
  <si>
    <t>Israel Tax Authority [Member] | Latest Tax Year [Member]</t>
  </si>
  <si>
    <t>Federal Ministry Of Finance Germany [Member] | Earliest Tax Year [Member]</t>
  </si>
  <si>
    <t>Federal Ministry Of Finance Germany [Member] | Latest Tax Year [Member]</t>
  </si>
  <si>
    <t>Her Majesty's Revenue and Customs (HMRC) [Member] | Earliest Tax Year [Member]</t>
  </si>
  <si>
    <t>Her Majesty's Revenue and Customs (HMRC) [Member] | Latest Tax Year [Member]</t>
  </si>
  <si>
    <t>TAXES ON INCOME (Details 4) - USD ($) $ in Thousands</t>
  </si>
  <si>
    <t>Dec. 31, 2013</t>
  </si>
  <si>
    <t>Short-term:</t>
  </si>
  <si>
    <t>Provision for vacation and recreation pay</t>
  </si>
  <si>
    <t>Total short-term:</t>
  </si>
  <si>
    <t>Long-term:</t>
  </si>
  <si>
    <t>R&amp;D expenses</t>
  </si>
  <si>
    <t>Carry forward tax losses</t>
  </si>
  <si>
    <t>Accrued severance pay, net</t>
  </si>
  <si>
    <t>Deferred tax assets noncurrent</t>
  </si>
  <si>
    <t>Less-valuation allowance</t>
  </si>
  <si>
    <t>Total long-term:</t>
  </si>
  <si>
    <t>TAXES ON INCOME (Details Narrative) $ in Thousands</t>
  </si>
  <si>
    <t>Net carry forward tax loss</t>
  </si>
  <si>
    <t>Israel Tax Authority [Member] | InspireMD Ltd [Member</t>
  </si>
  <si>
    <t>Corporate tax rate</t>
  </si>
  <si>
    <t>26.50%</t>
  </si>
  <si>
    <t>Description of income tax hoilday</t>
  </si>
  <si>
    <t>Certain conditions stipulated by the above law,
is a two-year exemption and five years of a reduced tax rate of 25% from tax on income derived from beneficiary activities
in facilities in Israel. The two-year exemption starts only when the Company starts to pay taxes after using all carryforward
tax losses. The tax benefit period is twelve years from the year of election, which means that after a year of election, the
two-year exemption and five years of reduced tax rate can only e used within the next twelve years. The Company elected the
year 2007, as a year of election and 2011 as an additional year of election.</t>
  </si>
  <si>
    <t>Tax rate on income of beneficiary enterprises</t>
  </si>
  <si>
    <t>15.00%</t>
  </si>
  <si>
    <t>Tax exemption period</t>
  </si>
  <si>
    <t>Israel Tax Authority [Member] | InspireMD Ltd [Member | Other Than Development Zone A [Member]</t>
  </si>
  <si>
    <t>Tax rate on income of preferred enterprises</t>
  </si>
  <si>
    <t>12.00%</t>
  </si>
  <si>
    <t>Revised tax rate on income of preferred enterprises</t>
  </si>
  <si>
    <t>Federal Ministry Of Finance Germany [Member] | InspireMD GmbH [Member]</t>
  </si>
  <si>
    <t>15.825%</t>
  </si>
  <si>
    <t>Corporate trade tax rate</t>
  </si>
  <si>
    <t>17.15%</t>
  </si>
  <si>
    <t>Her Majesty's Revenue and Customs (HMRC) [Member] | InspireMD UK [Member]</t>
  </si>
  <si>
    <t>20.00%</t>
  </si>
  <si>
    <t>SUPPLEMENTARY FINANCIAL STATEMENT INFORMATION (Details) - USD ($) $ in Thousands</t>
  </si>
  <si>
    <t>Allowance for Doubtful Accounts Receivable [Roll Forward]</t>
  </si>
  <si>
    <t>Balance at beginning of period</t>
  </si>
  <si>
    <t>Additions during the period</t>
  </si>
  <si>
    <t>Deductions during the period</t>
  </si>
  <si>
    <t>Exchange rate differences</t>
  </si>
  <si>
    <t>Balance at end of period</t>
  </si>
  <si>
    <t>SUPPLEMENTARY FINANCIAL STATEMENT INFORMATION (Details 1) - USD ($) $ in Thousands</t>
  </si>
  <si>
    <t>SUPPLEMENTARY FINANCIAL STATEMENT INFORMATION (Details 2) - USD ($) $ in Thousands</t>
  </si>
  <si>
    <t>SUBSEQUENT EVENTS (Details Narrative) - USD ($) $ / shares in Units, $ in Thousands</t>
  </si>
  <si>
    <t>Mar. 21, 2016</t>
  </si>
  <si>
    <t>Subsequent Event [Line Items]</t>
  </si>
  <si>
    <t>Number of common shares purchased</t>
  </si>
  <si>
    <t>Exercise price</t>
  </si>
  <si>
    <t>Proceeds from sale of securities</t>
  </si>
  <si>
    <t>Underwritten Public Offering [Member]</t>
  </si>
  <si>
    <t>Number of common shares sold</t>
  </si>
  <si>
    <t>Share price (in dollars per share)</t>
  </si>
  <si>
    <t>Underwritten Public Offering [Member] | Warrant [Member]</t>
  </si>
  <si>
    <t>Maximum [Member] | Mr. Isaac Blech [Member]</t>
  </si>
  <si>
    <t>Subsequent Event [Member]</t>
  </si>
  <si>
    <t>Subsequent Event [Member] | Underwritten Public Offering [Member]</t>
  </si>
  <si>
    <t>Subsequent Event [Member] | Underwritten Public Offering [Member] | Warrant [Member]</t>
  </si>
  <si>
    <t>Warrant terms</t>
  </si>
  <si>
    <t>Subsequent Event [Member] | Underwritten Private Offering [Member]</t>
  </si>
  <si>
    <t>Subsequent Event [Member] | Underwritten Private Offering [Member] | Warrant [Member]</t>
  </si>
  <si>
    <t>Subsequent Event [Member] | Mr. Alan Milinazzo [Member] | Fourth Amendment Employment Agreement [Member]</t>
  </si>
  <si>
    <t>Subsequent Event [Member] | Optionholders [Member]</t>
  </si>
  <si>
    <t>Subsequent Event [Member] | Maximum [Member] | Mr. Isaac Blech [Member]</t>
  </si>
  <si>
    <t>(i) the Company raising at least $15 million through
an equity offering; (ii) the Companys market cap becoming equal to or greater than $25 million; (iii) the Company receiving
research coverage by three new analysts at a leading investment bank; or (iv) the tripling of the Companys market cap from
the date of appointment. Any of the foregoing conditions, if achieved following the directors appointment but prior to
April 30, 2016, will be deemed satisfied on the date of grant. However, in the event (i) of the directors death or permanent
disability, (ii) a change in control (as defined in the Plan) or (iii) if the director is asked to resign for any reason other
than cause (as defined in the Companys form of Nonqualified Stock Option Agreement under its Plan), the options shall vest
immediately in full.</t>
  </si>
  <si>
    <t>Subsequent Event [Member] | Maximum [Member] | Optionholders [Member]</t>
  </si>
  <si>
    <t>Exercise price for option cancelled (in dollars per share)</t>
  </si>
  <si>
    <t>Subsequent Event [Member] | Minimum [Member] | Optionholder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26"/>
  </cols>
  <sheetData>
    <row spans="1:2" r="1">
      <c t="s" r="A1" s="1">
        <v>0</v>
      </c>
      <c t="s" r="B1" s="2">
        <v>1</v>
      </c>
    </row>
    <row spans="1:2" r="2">
      <c t="s" r="B2" s="2">
        <v>2</v>
      </c>
    </row>
    <row spans="1:2" r="3">
      <c t="s" r="A3" s="3">
        <v>3</v>
      </c>
    </row>
    <row spans="1:2" r="4">
      <c t="s" r="A4" s="4">
        <v>4</v>
      </c>
      <c t="s" r="B4" s="4">
        <v>5</v>
      </c>
    </row>
    <row spans="1:2" r="5">
      <c t="s" r="A5" s="4">
        <v>6</v>
      </c>
      <c t="n" r="B5" s="6">
        <v>1433607</v>
      </c>
    </row>
    <row spans="1:2" r="6">
      <c t="s" r="A6" s="4">
        <v>7</v>
      </c>
      <c t="s" r="B6" s="5">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s" r="B11" s="4">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8</v>
      </c>
      <c t="s" r="B1" s="2">
        <v>65</v>
      </c>
    </row>
    <row spans="1:2" r="2">
      <c t="s" r="B2" s="2">
        <v>20</v>
      </c>
    </row>
    <row spans="1:2" r="3">
      <c t="s" r="A3" s="3">
        <v>159</v>
      </c>
    </row>
    <row spans="1:2" r="4">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r="A1" s="1">
        <v>164</v>
      </c>
      <c t="s" r="B1" s="2">
        <v>1</v>
      </c>
      <c t="s" r="C1" s="2">
        <v>65</v>
      </c>
    </row>
    <row spans="1:3" r="2">
      <c t="s" r="B2" s="2">
        <v>2</v>
      </c>
      <c t="s" r="C2" s="2">
        <v>20</v>
      </c>
    </row>
    <row spans="1:3" r="3">
      <c t="s" r="A3" s="3">
        <v>165</v>
      </c>
    </row>
    <row spans="1:3" r="4">
      <c t="s" r="A4" s="4">
        <v>164</v>
      </c>
      <c t="s" r="B4" s="4">
        <v>166</v>
      </c>
      <c t="s" r="C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r="A1" s="1">
        <v>168</v>
      </c>
      <c t="s" r="B1" s="2">
        <v>1</v>
      </c>
      <c t="s" r="C1" s="2">
        <v>65</v>
      </c>
    </row>
    <row spans="1:3" r="2">
      <c t="s" r="B2" s="2">
        <v>2</v>
      </c>
      <c t="s" r="C2" s="2">
        <v>20</v>
      </c>
    </row>
    <row spans="1:3" r="3">
      <c t="s" r="A3" s="3">
        <v>169</v>
      </c>
    </row>
    <row spans="1:3" r="4">
      <c t="s" r="A4" s="4">
        <v>168</v>
      </c>
      <c t="s" r="B4" s="4">
        <v>170</v>
      </c>
      <c t="s" r="C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r="A1" s="1">
        <v>178</v>
      </c>
      <c t="s" r="B1" s="2">
        <v>1</v>
      </c>
      <c t="s" r="C1" s="2">
        <v>65</v>
      </c>
    </row>
    <row spans="1:3" r="2">
      <c t="s" r="B2" s="2">
        <v>2</v>
      </c>
      <c t="s" r="C2" s="2">
        <v>20</v>
      </c>
    </row>
    <row spans="1:3" r="3">
      <c t="s" r="A3" s="3">
        <v>179</v>
      </c>
    </row>
    <row spans="1:3" r="4">
      <c t="s" r="A4" s="4">
        <v>178</v>
      </c>
      <c t="s" r="B4" s="4">
        <v>180</v>
      </c>
      <c t="s" r="C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48</v>
      </c>
      <c t="s" r="B1" s="2">
        <v>1</v>
      </c>
      <c t="s" r="C1" s="2">
        <v>65</v>
      </c>
    </row>
    <row spans="1:3" r="2">
      <c t="s" r="B2" s="2">
        <v>2</v>
      </c>
      <c t="s" r="C2" s="2">
        <v>20</v>
      </c>
    </row>
    <row spans="1:3" r="3">
      <c t="s" r="A3" s="3">
        <v>182</v>
      </c>
    </row>
    <row spans="1:3" r="4">
      <c t="s" r="A4" s="4">
        <v>183</v>
      </c>
      <c t="s" r="B4" s="4">
        <v>184</v>
      </c>
      <c t="s" r="C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186</v>
      </c>
      <c t="s" r="B1" s="2">
        <v>1</v>
      </c>
      <c t="s" r="C1" s="2">
        <v>65</v>
      </c>
    </row>
    <row spans="1:3" r="2">
      <c t="s" r="B2" s="2">
        <v>2</v>
      </c>
      <c t="s" r="C2" s="2">
        <v>20</v>
      </c>
    </row>
    <row spans="1:3" r="3">
      <c t="s" r="A3" s="3">
        <v>187</v>
      </c>
    </row>
    <row spans="1:3" r="4">
      <c t="s" r="A4" s="4">
        <v>186</v>
      </c>
      <c t="s" r="B4" s="4">
        <v>188</v>
      </c>
      <c t="s" r="C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9</v>
      </c>
      <c t="s" r="B1" s="2">
        <v>2</v>
      </c>
      <c t="s" r="C1" s="2">
        <v>20</v>
      </c>
      <c t="s" r="D1" s="2">
        <v>21</v>
      </c>
    </row>
    <row spans="1:4" r="2">
      <c t="s" r="A2" s="3">
        <v>22</v>
      </c>
    </row>
    <row spans="1:4" r="3">
      <c t="s" r="A3" s="4">
        <v>23</v>
      </c>
      <c t="n" r="B3" s="7">
        <v>1999</v>
      </c>
      <c t="n" r="C3" s="7">
        <v>3257</v>
      </c>
      <c t="n" r="D3" s="7">
        <v>6300</v>
      </c>
    </row>
    <row spans="1:4" r="4">
      <c t="s" r="A4" s="3">
        <v>24</v>
      </c>
    </row>
    <row spans="1:4" r="5">
      <c t="s" r="A5" s="4">
        <v>25</v>
      </c>
      <c t="n" r="B5" s="6">
        <v>546</v>
      </c>
      <c t="n" r="C5" s="6">
        <v>405</v>
      </c>
      <c t="n" r="D5" s="6">
        <v>635</v>
      </c>
    </row>
    <row spans="1:4" r="6">
      <c t="s" r="A6" s="4">
        <v>26</v>
      </c>
      <c t="n" r="B6" s="6">
        <v>204</v>
      </c>
      <c t="n" r="C6" s="6">
        <v>142</v>
      </c>
      <c t="n" r="D6" s="6">
        <v>359</v>
      </c>
    </row>
    <row spans="1:4" r="7">
      <c t="s" r="A7" s="4">
        <v>27</v>
      </c>
      <c t="n" r="B7" s="6">
        <v>62</v>
      </c>
      <c t="n" r="C7" s="6">
        <v>75</v>
      </c>
      <c t="n" r="D7" s="6">
        <v>150</v>
      </c>
    </row>
    <row spans="1:4" r="8">
      <c t="s" r="A8" s="4">
        <v>28</v>
      </c>
      <c t="n" r="B8" s="6">
        <v>511</v>
      </c>
      <c t="n" r="C8" s="6">
        <v>753</v>
      </c>
      <c t="n" r="D8" s="6">
        <v>1924</v>
      </c>
    </row>
    <row spans="1:4" r="9">
      <c t="s" r="A9" s="4">
        <v>29</v>
      </c>
      <c t="n" r="B9" s="6">
        <v>3322</v>
      </c>
      <c t="n" r="C9" s="6">
        <v>4632</v>
      </c>
      <c t="n" r="D9" s="6">
        <v>9368</v>
      </c>
    </row>
    <row spans="1:4" r="10">
      <c t="s" r="A10" s="3">
        <v>30</v>
      </c>
    </row>
    <row spans="1:4" r="11">
      <c t="s" r="A11" s="4">
        <v>31</v>
      </c>
      <c t="n" r="B11" s="6">
        <v>436</v>
      </c>
      <c t="n" r="C11" s="6">
        <v>472</v>
      </c>
      <c t="n" r="D11" s="6">
        <v>622</v>
      </c>
    </row>
    <row spans="1:4" r="12">
      <c t="s" r="A12" s="4">
        <v>32</v>
      </c>
      <c t="n" r="C12" s="6">
        <v>85</v>
      </c>
      <c t="n" r="D12" s="6">
        <v>153</v>
      </c>
    </row>
    <row spans="1:4" r="13">
      <c t="s" r="A13" s="4">
        <v>33</v>
      </c>
      <c t="n" r="B13" s="6">
        <v>411</v>
      </c>
      <c t="n" r="C13" s="6">
        <v>502</v>
      </c>
      <c t="n" r="D13" s="6">
        <v>498</v>
      </c>
    </row>
    <row spans="1:4" r="14">
      <c t="s" r="A14" s="4">
        <v>34</v>
      </c>
      <c t="n" r="D14" s="6">
        <v>66</v>
      </c>
    </row>
    <row spans="1:4" r="15">
      <c t="s" r="A15" s="4">
        <v>35</v>
      </c>
      <c t="n" r="B15" s="6">
        <v>75</v>
      </c>
      <c t="n" r="C15" s="6">
        <v>87</v>
      </c>
      <c t="n" r="D15" s="6">
        <v>752</v>
      </c>
    </row>
    <row spans="1:4" r="16">
      <c t="s" r="A16" s="4">
        <v>36</v>
      </c>
      <c t="n" r="B16" s="6">
        <v>922</v>
      </c>
      <c t="n" r="C16" s="6">
        <v>1146</v>
      </c>
      <c t="n" r="D16" s="6">
        <v>2091</v>
      </c>
    </row>
    <row spans="1:4" r="17">
      <c t="s" r="A17" s="4">
        <v>37</v>
      </c>
      <c t="n" r="B17" s="6">
        <v>4244</v>
      </c>
      <c t="n" r="C17" s="6">
        <v>5778</v>
      </c>
      <c t="n" r="D17" s="6">
        <v>11459</v>
      </c>
    </row>
    <row spans="1:4" r="18">
      <c t="s" r="A18" s="3">
        <v>38</v>
      </c>
    </row>
    <row spans="1:4" r="19">
      <c t="s" r="A19" s="4">
        <v>39</v>
      </c>
      <c t="n" r="B19" s="6">
        <v>453</v>
      </c>
      <c t="n" r="C19" s="6">
        <v>512</v>
      </c>
      <c t="n" r="D19" s="6">
        <v>909</v>
      </c>
    </row>
    <row spans="1:4" r="20">
      <c t="s" r="A20" s="4">
        <v>26</v>
      </c>
      <c t="n" r="B20" s="6">
        <v>2139</v>
      </c>
      <c t="n" r="C20" s="6">
        <v>2006</v>
      </c>
      <c t="n" r="D20" s="6">
        <v>3576</v>
      </c>
    </row>
    <row spans="1:4" r="21">
      <c t="s" r="A21" s="4">
        <v>40</v>
      </c>
      <c t="n" r="B21" s="6">
        <v>169</v>
      </c>
      <c t="n" r="C21" s="6">
        <v>167</v>
      </c>
      <c t="n" r="D21" s="6">
        <v>179</v>
      </c>
    </row>
    <row spans="1:4" r="22">
      <c t="s" r="A22" s="4">
        <v>41</v>
      </c>
      <c t="n" r="B22" s="6">
        <v>4294</v>
      </c>
      <c t="n" r="C22" s="6">
        <v>4234</v>
      </c>
      <c t="n" r="D22" s="6">
        <v>3809</v>
      </c>
    </row>
    <row spans="1:4" r="23">
      <c t="s" r="A23" s="4">
        <v>42</v>
      </c>
      <c t="n" r="B23" s="6">
        <v>7055</v>
      </c>
      <c t="n" r="C23" s="6">
        <v>6919</v>
      </c>
      <c t="n" r="D23" s="6">
        <v>8473</v>
      </c>
    </row>
    <row spans="1:4" r="24">
      <c t="s" r="A24" s="3">
        <v>43</v>
      </c>
    </row>
    <row spans="1:4" r="25">
      <c t="s" r="A25" s="4">
        <v>44</v>
      </c>
      <c t="n" r="B25" s="7">
        <v>584</v>
      </c>
      <c t="n" r="C25" s="6">
        <v>706</v>
      </c>
      <c t="n" r="D25" s="6">
        <v>687</v>
      </c>
    </row>
    <row spans="1:4" r="26">
      <c t="s" r="A26" s="4">
        <v>45</v>
      </c>
      <c t="s" r="B26" s="4">
        <v>46</v>
      </c>
      <c t="n" r="C26" s="6">
        <v>1099</v>
      </c>
      <c t="n" r="D26" s="6">
        <v>5086</v>
      </c>
    </row>
    <row spans="1:4" r="27">
      <c t="s" r="A27" s="4">
        <v>47</v>
      </c>
      <c t="n" r="B27" s="7">
        <v>584</v>
      </c>
      <c t="n" r="C27" s="7">
        <v>1805</v>
      </c>
      <c t="n" r="D27" s="7">
        <v>5773</v>
      </c>
    </row>
    <row spans="1:4" r="28">
      <c t="s" r="A28" s="4">
        <v>48</v>
      </c>
      <c t="s" r="B28" s="4">
        <v>46</v>
      </c>
      <c t="s" r="C28" s="4">
        <v>46</v>
      </c>
      <c t="s" r="D28" s="4">
        <v>46</v>
      </c>
    </row>
    <row spans="1:4" r="29">
      <c t="s" r="A29" s="4">
        <v>49</v>
      </c>
      <c t="n" r="B29" s="7">
        <v>7639</v>
      </c>
      <c t="n" r="C29" s="7">
        <v>8724</v>
      </c>
      <c t="n" r="D29" s="7">
        <v>14246</v>
      </c>
    </row>
    <row spans="1:4" r="30">
      <c t="s" r="A30" s="3">
        <v>50</v>
      </c>
    </row>
    <row spans="1:4" r="31">
      <c t="s" r="A31" s="4">
        <v>51</v>
      </c>
      <c t="n" r="B31" s="6">
        <v>1</v>
      </c>
      <c t="n" r="C31" s="6">
        <v>1</v>
      </c>
    </row>
    <row spans="1:4" r="32">
      <c t="s" r="A32" s="4">
        <v>52</v>
      </c>
      <c t="n" r="B32" s="6">
        <v>122209</v>
      </c>
      <c t="n" r="C32" s="6">
        <v>120049</v>
      </c>
      <c t="n" r="D32" s="6">
        <v>104624</v>
      </c>
    </row>
    <row spans="1:4" r="33">
      <c t="s" r="A33" s="4">
        <v>53</v>
      </c>
      <c t="n" r="B33" s="6">
        <v>-125605</v>
      </c>
      <c t="n" r="C33" s="6">
        <v>-122996</v>
      </c>
      <c t="n" r="D33" s="6">
        <v>-107411</v>
      </c>
    </row>
    <row spans="1:4" r="34">
      <c t="s" r="A34" s="4">
        <v>54</v>
      </c>
      <c t="n" r="B34" s="6">
        <v>-3395</v>
      </c>
      <c t="n" r="C34" s="6">
        <v>-2946</v>
      </c>
      <c t="n" r="D34" s="6">
        <v>-2787</v>
      </c>
    </row>
    <row spans="1:4" r="35">
      <c t="s" r="A35" s="4">
        <v>55</v>
      </c>
      <c t="n" r="B35" s="7">
        <v>4244</v>
      </c>
      <c t="n" r="C35" s="7">
        <v>5778</v>
      </c>
      <c t="n" r="D35" s="7">
        <v>11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0</v>
      </c>
      <c t="s" r="B1" s="2">
        <v>65</v>
      </c>
    </row>
    <row spans="1:2" r="2">
      <c t="s" r="B2" s="2">
        <v>20</v>
      </c>
    </row>
    <row spans="1:2" r="3">
      <c t="s" r="A3" s="3">
        <v>191</v>
      </c>
    </row>
    <row spans="1:2" r="4">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3</v>
      </c>
      <c t="s" r="B1" s="2">
        <v>65</v>
      </c>
    </row>
    <row spans="1:2" r="2">
      <c t="s" r="B2" s="2">
        <v>20</v>
      </c>
    </row>
    <row spans="1:2" r="3">
      <c t="s" r="A3" s="3">
        <v>194</v>
      </c>
    </row>
    <row spans="1:2" r="4">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6</v>
      </c>
      <c t="s" r="B1" s="2">
        <v>65</v>
      </c>
    </row>
    <row spans="1:2" r="2">
      <c t="s" r="B2" s="2">
        <v>20</v>
      </c>
    </row>
    <row spans="1:2" r="3">
      <c t="s" r="A3" s="3">
        <v>197</v>
      </c>
    </row>
    <row spans="1:2" r="4">
      <c t="s" r="A4" s="4">
        <v>196</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9</v>
      </c>
      <c t="s" r="B1" s="2">
        <v>65</v>
      </c>
    </row>
    <row spans="1:2" r="2">
      <c t="s" r="B2" s="2">
        <v>20</v>
      </c>
    </row>
    <row spans="1:2" r="3">
      <c t="s" r="A3" s="3">
        <v>200</v>
      </c>
    </row>
    <row spans="1:2" r="4">
      <c t="s" r="A4" s="4">
        <v>199</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65</v>
      </c>
    </row>
    <row spans="1:2" r="2">
      <c t="s" r="B2" s="2">
        <v>20</v>
      </c>
    </row>
    <row spans="1:2" r="3">
      <c t="s" r="A3" s="3">
        <v>203</v>
      </c>
    </row>
    <row spans="1:2" r="4">
      <c t="s" r="A4" s="4">
        <v>202</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5</v>
      </c>
      <c t="s" r="B1" s="2">
        <v>65</v>
      </c>
    </row>
    <row spans="1:2" r="2">
      <c t="s" r="B2" s="2">
        <v>20</v>
      </c>
    </row>
    <row spans="1:2" r="3">
      <c t="s" r="A3" s="3">
        <v>206</v>
      </c>
    </row>
    <row spans="1:2" r="4">
      <c t="s" r="A4" s="4">
        <v>205</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8</v>
      </c>
      <c t="s" r="B1" s="2">
        <v>65</v>
      </c>
    </row>
    <row spans="1:2" r="2">
      <c t="s" r="B2" s="2">
        <v>20</v>
      </c>
    </row>
    <row spans="1:2" r="3">
      <c t="s" r="A3" s="3">
        <v>209</v>
      </c>
    </row>
    <row spans="1:2" r="4">
      <c t="s" r="A4" s="4">
        <v>208</v>
      </c>
      <c t="s" r="B4"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80"/>
  </cols>
  <sheetData>
    <row spans="1:2" r="1">
      <c t="s" r="A1" s="1">
        <v>211</v>
      </c>
      <c t="s" r="B1" s="2">
        <v>65</v>
      </c>
    </row>
    <row spans="1:2" r="2">
      <c t="s" r="B2" s="2">
        <v>20</v>
      </c>
    </row>
    <row spans="1:2" r="3">
      <c t="s" r="A3" s="3">
        <v>159</v>
      </c>
    </row>
    <row spans="1:2" r="4">
      <c t="s" r="A4" s="4">
        <v>212</v>
      </c>
      <c t="s" r="B4" s="4">
        <v>213</v>
      </c>
    </row>
    <row spans="1:2" r="5">
      <c t="s" r="A5" s="4">
        <v>214</v>
      </c>
      <c t="s" r="B5" s="4">
        <v>215</v>
      </c>
    </row>
    <row spans="1:2" r="6">
      <c t="s" r="A6" s="4">
        <v>216</v>
      </c>
      <c t="s" r="B6" s="4">
        <v>217</v>
      </c>
    </row>
    <row spans="1:2" r="7">
      <c t="s" r="A7" s="4">
        <v>23</v>
      </c>
      <c t="s" r="B7" s="4">
        <v>218</v>
      </c>
    </row>
    <row spans="1:2" r="8">
      <c t="s" r="A8" s="4">
        <v>219</v>
      </c>
      <c t="s" r="B8" s="4">
        <v>220</v>
      </c>
    </row>
    <row spans="1:2" r="9">
      <c t="s" r="A9" s="4">
        <v>28</v>
      </c>
      <c t="s" r="B9" s="4">
        <v>221</v>
      </c>
    </row>
    <row spans="1:2" r="10">
      <c t="s" r="A10" s="4">
        <v>222</v>
      </c>
      <c t="s" r="B10" s="4">
        <v>223</v>
      </c>
    </row>
    <row spans="1:2" r="11">
      <c t="s" r="A11" s="4">
        <v>224</v>
      </c>
      <c t="s" r="B11" s="4">
        <v>225</v>
      </c>
    </row>
    <row spans="1:2" r="12">
      <c t="s" r="A12" s="4">
        <v>226</v>
      </c>
      <c t="s" r="B12" s="4">
        <v>227</v>
      </c>
    </row>
    <row spans="1:2" r="13">
      <c t="s" r="A13" s="4">
        <v>228</v>
      </c>
      <c t="s" r="B13" s="4">
        <v>229</v>
      </c>
    </row>
    <row spans="1:2" r="14">
      <c t="s" r="A14" s="4">
        <v>230</v>
      </c>
      <c t="s" r="B14" s="4">
        <v>231</v>
      </c>
    </row>
    <row spans="1:2" r="15">
      <c t="s" r="A15" s="4">
        <v>232</v>
      </c>
      <c t="s" r="B15" s="4">
        <v>233</v>
      </c>
    </row>
    <row spans="1:2" r="16">
      <c t="s" r="A16" s="4">
        <v>234</v>
      </c>
      <c t="s" r="B16" s="4">
        <v>235</v>
      </c>
    </row>
    <row spans="1:2" r="17">
      <c t="s" r="A17" s="4">
        <v>236</v>
      </c>
      <c t="s" r="B17" s="4">
        <v>237</v>
      </c>
    </row>
    <row spans="1:2" r="18">
      <c t="s" r="A18" s="4">
        <v>238</v>
      </c>
      <c t="s" r="B18" s="4">
        <v>239</v>
      </c>
    </row>
    <row spans="1:2" r="19">
      <c t="s" r="A19" s="4">
        <v>240</v>
      </c>
      <c t="s" r="B19" s="4">
        <v>241</v>
      </c>
    </row>
    <row spans="1:2" r="20">
      <c t="s" r="A20" s="4">
        <v>242</v>
      </c>
      <c t="s" r="B20" s="4">
        <v>243</v>
      </c>
    </row>
    <row spans="1:2" r="21">
      <c t="s" r="A21" s="4">
        <v>244</v>
      </c>
      <c t="s" r="B21" s="4">
        <v>245</v>
      </c>
    </row>
    <row spans="1:2" r="22">
      <c t="s" r="A22" s="4">
        <v>246</v>
      </c>
      <c t="s" r="B22"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r="A1" s="1">
        <v>248</v>
      </c>
      <c t="s" r="B1" s="2">
        <v>1</v>
      </c>
      <c t="s" r="C1" s="2">
        <v>65</v>
      </c>
    </row>
    <row spans="1:3" r="2">
      <c t="s" r="B2" s="2">
        <v>2</v>
      </c>
      <c t="s" r="C2" s="2">
        <v>20</v>
      </c>
    </row>
    <row spans="1:3" r="3">
      <c t="s" r="A3" s="3">
        <v>206</v>
      </c>
    </row>
    <row spans="1:3" r="4">
      <c t="s" r="A4" s="4">
        <v>249</v>
      </c>
      <c t="s" r="C4" s="4">
        <v>250</v>
      </c>
    </row>
    <row spans="1:3" r="5">
      <c t="s" r="A5" s="4">
        <v>251</v>
      </c>
      <c t="s" r="B5" s="4">
        <v>252</v>
      </c>
      <c t="s" r="C5" s="4">
        <v>253</v>
      </c>
    </row>
    <row spans="1:3" r="6">
      <c t="s" r="A6" s="4">
        <v>254</v>
      </c>
      <c t="s" r="B6" s="4">
        <v>255</v>
      </c>
      <c t="s" r="C6"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r="A1" s="1">
        <v>257</v>
      </c>
      <c t="s" r="B1" s="2">
        <v>65</v>
      </c>
    </row>
    <row spans="1:2" r="2">
      <c t="s" r="B2" s="2">
        <v>20</v>
      </c>
    </row>
    <row spans="1:2" r="3">
      <c t="s" r="A3" s="3">
        <v>258</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t="s" r="A1" s="1">
        <v>56</v>
      </c>
      <c t="s" r="B1" s="2">
        <v>2</v>
      </c>
      <c t="s" r="C1" s="2">
        <v>20</v>
      </c>
      <c t="s" r="D1" s="2">
        <v>57</v>
      </c>
      <c t="s" r="E1" s="2">
        <v>58</v>
      </c>
      <c t="s" r="F1" s="2">
        <v>21</v>
      </c>
    </row>
    <row spans="1:6" r="2">
      <c t="s" r="A2" s="3">
        <v>59</v>
      </c>
    </row>
    <row spans="1:6" r="3">
      <c t="s" r="A3" s="4">
        <v>60</v>
      </c>
      <c t="n" r="B3" s="8">
        <v>0.0001</v>
      </c>
      <c t="n" r="C3" s="8">
        <v>0.0001</v>
      </c>
      <c t="n" r="E3" s="8">
        <v>0.0001</v>
      </c>
      <c t="n" r="F3" s="8">
        <v>0.0001</v>
      </c>
    </row>
    <row spans="1:6" r="4">
      <c t="s" r="A4" s="4">
        <v>61</v>
      </c>
      <c t="n" r="B4" s="6">
        <v>50000000</v>
      </c>
      <c t="n" r="C4" s="6">
        <v>50000000</v>
      </c>
      <c t="n" r="D4" s="6">
        <v>50000000</v>
      </c>
      <c t="n" r="E4" s="6">
        <v>125000000</v>
      </c>
      <c t="n" r="F4" s="6">
        <v>50000000</v>
      </c>
    </row>
    <row spans="1:6" r="5">
      <c t="s" r="A5" s="4">
        <v>62</v>
      </c>
      <c t="n" r="B5" s="6">
        <v>10671187</v>
      </c>
      <c t="n" r="C5" s="6">
        <v>7676074</v>
      </c>
      <c t="n" r="D5" s="6">
        <v>7800000</v>
      </c>
      <c t="n" r="E5" s="6">
        <v>78000000</v>
      </c>
      <c t="n" r="F5" s="6">
        <v>4136852</v>
      </c>
    </row>
    <row spans="1:6" r="6">
      <c t="s" r="A6" s="4">
        <v>63</v>
      </c>
      <c t="n" r="B6" s="6">
        <v>10671187</v>
      </c>
      <c t="n" r="C6" s="6">
        <v>7676074</v>
      </c>
      <c t="n" r="D6" s="6">
        <v>7800000</v>
      </c>
      <c t="n" r="E6" s="6">
        <v>78000000</v>
      </c>
      <c t="n" r="F6" s="6">
        <v>41368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9</v>
      </c>
      <c t="s" r="B1" s="2">
        <v>65</v>
      </c>
    </row>
    <row spans="1:2" r="2">
      <c t="s" r="B2" s="2">
        <v>20</v>
      </c>
    </row>
    <row spans="1:2" r="3">
      <c t="s" r="A3" s="3">
        <v>169</v>
      </c>
    </row>
    <row spans="1:2" r="4">
      <c t="s" r="A4" s="4">
        <v>270</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r="A1" s="1">
        <v>272</v>
      </c>
      <c t="s" r="B1" s="2">
        <v>1</v>
      </c>
      <c t="s" r="C1" s="2">
        <v>65</v>
      </c>
    </row>
    <row spans="1:3" r="2">
      <c t="s" r="B2" s="2">
        <v>2</v>
      </c>
      <c t="s" r="C2" s="2">
        <v>20</v>
      </c>
    </row>
    <row spans="1:3" r="3">
      <c t="s" r="A3" s="3">
        <v>273</v>
      </c>
    </row>
    <row spans="1:3" r="4">
      <c t="s" r="A4" s="4">
        <v>274</v>
      </c>
      <c t="s" r="B4" s="4">
        <v>252</v>
      </c>
      <c t="s" r="C4"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t="s" r="A1" s="1">
        <v>275</v>
      </c>
      <c t="s" r="B1" s="2">
        <v>1</v>
      </c>
      <c t="s" r="C1" s="2">
        <v>65</v>
      </c>
    </row>
    <row spans="1:3" r="2">
      <c t="s" r="B2" s="2">
        <v>2</v>
      </c>
      <c t="s" r="C2" s="2">
        <v>20</v>
      </c>
    </row>
    <row spans="1:3" r="3">
      <c t="s" r="A3" s="3">
        <v>276</v>
      </c>
    </row>
    <row spans="1:3" r="4">
      <c t="s" r="A4" s="4">
        <v>277</v>
      </c>
      <c t="s" r="B4" s="4">
        <v>255</v>
      </c>
      <c t="s" r="C4"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78</v>
      </c>
      <c t="s" r="B1" s="2">
        <v>65</v>
      </c>
    </row>
    <row spans="1:2" r="2">
      <c t="s" r="B2" s="2">
        <v>20</v>
      </c>
    </row>
    <row spans="1:2" r="3">
      <c t="s" r="A3" s="3">
        <v>179</v>
      </c>
    </row>
    <row spans="1:2" r="4">
      <c t="s" r="A4" s="4">
        <v>279</v>
      </c>
      <c t="s" r="B4" s="4">
        <v>280</v>
      </c>
    </row>
    <row spans="1:2" r="5">
      <c t="s" r="A5" s="4">
        <v>281</v>
      </c>
      <c t="s" r="B5"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3</v>
      </c>
      <c t="s" r="B1" s="2">
        <v>65</v>
      </c>
    </row>
    <row spans="1:2" r="2">
      <c t="s" r="B2" s="2">
        <v>20</v>
      </c>
    </row>
    <row spans="1:2" r="3">
      <c t="s" r="A3" s="3">
        <v>182</v>
      </c>
    </row>
    <row spans="1:2" r="4">
      <c t="s" r="A4" s="4">
        <v>284</v>
      </c>
      <c t="s" r="B4"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r="A1" s="1">
        <v>286</v>
      </c>
      <c t="s" r="B1" s="2">
        <v>1</v>
      </c>
      <c t="s" r="C1" s="2">
        <v>65</v>
      </c>
    </row>
    <row spans="1:3" r="2">
      <c t="s" r="B2" s="2">
        <v>2</v>
      </c>
      <c t="s" r="C2" s="2">
        <v>20</v>
      </c>
    </row>
    <row spans="1:3" r="3">
      <c t="s" r="A3" s="3">
        <v>187</v>
      </c>
    </row>
    <row spans="1:3" r="4">
      <c t="s" r="A4" s="4">
        <v>287</v>
      </c>
      <c t="s" r="B4" s="4">
        <v>288</v>
      </c>
      <c t="s" r="C4" s="4">
        <v>289</v>
      </c>
    </row>
    <row spans="1:3" r="5">
      <c t="s" r="A5" s="4">
        <v>290</v>
      </c>
      <c t="s" r="B5" s="4">
        <v>291</v>
      </c>
      <c t="s" r="C5" s="4">
        <v>292</v>
      </c>
    </row>
    <row spans="1:3" r="6">
      <c t="s" r="A6" s="4">
        <v>293</v>
      </c>
      <c t="s" r="B6" s="4">
        <v>294</v>
      </c>
      <c t="s" r="C6"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96</v>
      </c>
      <c t="s" r="B1" s="2">
        <v>65</v>
      </c>
    </row>
    <row spans="1:2" r="2">
      <c t="s" r="B2" s="2">
        <v>20</v>
      </c>
    </row>
    <row spans="1:2" r="3">
      <c t="s" r="A3" s="3">
        <v>191</v>
      </c>
    </row>
    <row spans="1:2" r="4">
      <c t="s" r="A4" s="4">
        <v>297</v>
      </c>
      <c t="s" r="B4"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99</v>
      </c>
      <c t="s" r="B1" s="2">
        <v>65</v>
      </c>
    </row>
    <row spans="1:2" r="2">
      <c t="s" r="B2" s="2">
        <v>20</v>
      </c>
    </row>
    <row spans="1:2" r="3">
      <c t="s" r="A3" s="3">
        <v>194</v>
      </c>
    </row>
    <row spans="1:2" r="4">
      <c t="s" r="A4" s="4">
        <v>300</v>
      </c>
      <c t="s" r="B4" s="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02</v>
      </c>
      <c t="s" r="B1" s="2">
        <v>65</v>
      </c>
    </row>
    <row spans="1:2" r="2">
      <c t="s" r="B2" s="2">
        <v>20</v>
      </c>
    </row>
    <row spans="1:2" r="3">
      <c t="s" r="A3" s="3">
        <v>200</v>
      </c>
    </row>
    <row spans="1:2" r="4">
      <c t="s" r="A4" s="4">
        <v>303</v>
      </c>
      <c t="s" r="B4" s="4">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r="A1" s="1">
        <v>305</v>
      </c>
      <c t="s" r="B1" s="2">
        <v>65</v>
      </c>
    </row>
    <row spans="1:2" r="2">
      <c t="s" r="B2" s="2">
        <v>20</v>
      </c>
    </row>
    <row spans="1:2" r="3">
      <c t="s" r="A3" s="3">
        <v>203</v>
      </c>
    </row>
    <row spans="1:2" r="4">
      <c t="s" r="A4" s="4">
        <v>306</v>
      </c>
      <c t="s" r="B4" s="4">
        <v>307</v>
      </c>
    </row>
    <row spans="1:2" r="5">
      <c t="s" r="A5" s="4">
        <v>308</v>
      </c>
      <c t="s" r="B5" s="4">
        <v>309</v>
      </c>
    </row>
    <row spans="1:2" r="6">
      <c t="s" r="A6" s="4">
        <v>310</v>
      </c>
      <c t="s" r="B6" s="4">
        <v>311</v>
      </c>
    </row>
    <row spans="1:2" r="7">
      <c t="s" r="A7" s="4">
        <v>312</v>
      </c>
      <c t="s" r="B7" s="4">
        <v>313</v>
      </c>
    </row>
    <row spans="1:2" r="8">
      <c t="s" r="A8" s="4">
        <v>314</v>
      </c>
      <c t="s" r="B8" s="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64</v>
      </c>
      <c t="s" r="B1" s="2">
        <v>1</v>
      </c>
      <c t="s" r="D1" s="2">
        <v>65</v>
      </c>
    </row>
    <row spans="1:5" r="2">
      <c t="s" r="B2" s="2">
        <v>2</v>
      </c>
      <c t="s" r="C2" s="2">
        <v>66</v>
      </c>
      <c t="s" r="D2" s="2">
        <v>20</v>
      </c>
      <c t="s" r="E2" s="2">
        <v>21</v>
      </c>
    </row>
    <row spans="1:5" r="3">
      <c t="s" r="A3" s="3">
        <v>67</v>
      </c>
    </row>
    <row spans="1:5" r="4">
      <c t="s" r="A4" s="4">
        <v>68</v>
      </c>
      <c t="n" r="B4" s="7">
        <v>563</v>
      </c>
      <c t="n" r="C4" s="7">
        <v>477</v>
      </c>
      <c t="n" r="D4" s="7">
        <v>2310</v>
      </c>
      <c t="n" r="E4" s="7">
        <v>2818</v>
      </c>
    </row>
    <row spans="1:5" r="5">
      <c t="s" r="A5" s="4">
        <v>69</v>
      </c>
      <c t="n" r="B5" s="6">
        <v>497</v>
      </c>
      <c t="n" r="C5" s="6">
        <v>514</v>
      </c>
      <c t="n" r="D5" s="6">
        <v>2606</v>
      </c>
      <c t="n" r="E5" s="6">
        <v>2034</v>
      </c>
    </row>
    <row spans="1:5" r="6">
      <c t="s" r="A6" s="4">
        <v>70</v>
      </c>
      <c t="n" r="B6" s="6">
        <v>66</v>
      </c>
      <c t="n" r="C6" s="6">
        <v>-37</v>
      </c>
      <c t="n" r="D6" s="6">
        <v>-296</v>
      </c>
      <c t="n" r="E6" s="6">
        <v>784</v>
      </c>
    </row>
    <row spans="1:5" r="7">
      <c t="s" r="A7" s="3">
        <v>71</v>
      </c>
    </row>
    <row spans="1:5" r="8">
      <c t="s" r="A8" s="4">
        <v>72</v>
      </c>
      <c t="n" r="B8" s="6">
        <v>478</v>
      </c>
      <c t="n" r="C8" s="6">
        <v>1352</v>
      </c>
      <c t="n" r="D8" s="6">
        <v>3642</v>
      </c>
      <c t="n" r="E8" s="6">
        <v>8744</v>
      </c>
    </row>
    <row spans="1:5" r="9">
      <c t="s" r="A9" s="4">
        <v>73</v>
      </c>
      <c t="n" r="B9" s="6">
        <v>386</v>
      </c>
      <c t="n" r="C9" s="6">
        <v>1017</v>
      </c>
      <c t="n" r="D9" s="6">
        <v>3178</v>
      </c>
      <c t="n" r="E9" s="6">
        <v>6613</v>
      </c>
    </row>
    <row spans="1:5" r="10">
      <c t="s" r="A10" s="4">
        <v>74</v>
      </c>
      <c t="n" r="B10" s="6">
        <v>1589</v>
      </c>
      <c t="n" r="C10" s="6">
        <v>1970</v>
      </c>
      <c t="n" r="D10" s="6">
        <v>6387</v>
      </c>
      <c t="n" r="E10" s="6">
        <v>9125</v>
      </c>
    </row>
    <row spans="1:5" r="11">
      <c t="s" r="A11" s="4">
        <v>75</v>
      </c>
      <c t="n" r="C11" s="6">
        <v>514</v>
      </c>
      <c t="n" r="D11" s="6">
        <v>982</v>
      </c>
    </row>
    <row spans="1:5" r="12">
      <c t="s" r="A12" s="4">
        <v>76</v>
      </c>
      <c t="n" r="B12" s="6">
        <v>2453</v>
      </c>
      <c t="n" r="C12" s="6">
        <v>4853</v>
      </c>
      <c t="n" r="D12" s="6">
        <v>14189</v>
      </c>
      <c t="n" r="E12" s="6">
        <v>24482</v>
      </c>
    </row>
    <row spans="1:5" r="13">
      <c t="s" r="A13" s="4">
        <v>77</v>
      </c>
      <c t="n" r="B13" s="6">
        <v>-2387</v>
      </c>
      <c t="n" r="C13" s="6">
        <v>-4890</v>
      </c>
      <c t="n" r="D13" s="6">
        <v>-14485</v>
      </c>
      <c t="n" r="E13" s="6">
        <v>-23698</v>
      </c>
    </row>
    <row spans="1:5" r="14">
      <c t="s" r="A14" s="3">
        <v>78</v>
      </c>
    </row>
    <row spans="1:5" r="15">
      <c t="s" r="A15" s="4">
        <v>79</v>
      </c>
      <c t="n" r="B15" s="6">
        <v>179</v>
      </c>
      <c t="n" r="C15" s="6">
        <v>301</v>
      </c>
      <c t="n" r="D15" s="6">
        <v>1036</v>
      </c>
      <c t="n" r="E15" s="6">
        <v>1409</v>
      </c>
    </row>
    <row spans="1:5" r="16">
      <c t="s" r="A16" s="4">
        <v>80</v>
      </c>
      <c t="n" r="B16" s="6">
        <v>42</v>
      </c>
      <c t="n" r="C16" s="6">
        <v>5</v>
      </c>
      <c t="n" r="D16" s="6">
        <v>60</v>
      </c>
      <c t="n" r="E16" s="6">
        <v>-24</v>
      </c>
    </row>
    <row spans="1:5" r="17">
      <c t="s" r="A17" s="4">
        <v>81</v>
      </c>
      <c t="n" r="B17" s="6">
        <v>221</v>
      </c>
      <c t="n" r="C17" s="6">
        <v>306</v>
      </c>
      <c t="n" r="D17" s="6">
        <v>1096</v>
      </c>
      <c t="n" r="E17" s="6">
        <v>1385</v>
      </c>
    </row>
    <row spans="1:5" r="18">
      <c t="s" r="A18" s="4">
        <v>82</v>
      </c>
      <c t="n" r="B18" s="6">
        <v>-2608</v>
      </c>
      <c t="n" r="C18" s="6">
        <v>-5196</v>
      </c>
      <c t="n" r="D18" s="6">
        <v>-15581</v>
      </c>
      <c t="n" r="E18" s="6">
        <v>-25083</v>
      </c>
    </row>
    <row spans="1:5" r="19">
      <c t="s" r="A19" s="4">
        <v>83</v>
      </c>
      <c t="n" r="B19" s="6">
        <v>1</v>
      </c>
      <c t="n" r="C19" s="6">
        <v>16</v>
      </c>
      <c t="n" r="D19" s="6">
        <v>4</v>
      </c>
      <c t="n" r="E19" s="6">
        <v>12</v>
      </c>
    </row>
    <row spans="1:5" r="20">
      <c t="s" r="A20" s="4">
        <v>84</v>
      </c>
      <c t="n" r="B20" s="7">
        <v>-2609</v>
      </c>
      <c t="n" r="C20" s="7">
        <v>-5212</v>
      </c>
      <c t="n" r="D20" s="7">
        <v>-15585</v>
      </c>
      <c t="n" r="E20" s="7">
        <v>-25095</v>
      </c>
    </row>
    <row spans="1:5" r="21">
      <c t="s" r="A21" s="4">
        <v>85</v>
      </c>
      <c t="n" r="B21" s="9">
        <v>-0.32</v>
      </c>
      <c t="n" r="C21" s="9">
        <v>-1.04</v>
      </c>
      <c t="n" r="D21" s="9">
        <v>-2.23</v>
      </c>
      <c t="n" r="E21" s="9">
        <v>-7.09</v>
      </c>
    </row>
    <row spans="1:5" r="22">
      <c t="s" r="A22" s="4">
        <v>86</v>
      </c>
      <c t="n" r="B22" s="6">
        <v>8042082</v>
      </c>
      <c t="n" r="C22" s="6">
        <v>4991519</v>
      </c>
      <c t="n" r="D22" s="6">
        <v>6976378</v>
      </c>
      <c t="n" r="E22" s="6">
        <v>35393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316</v>
      </c>
      <c t="s" r="B1" s="2">
        <v>57</v>
      </c>
    </row>
    <row spans="1:2" r="2">
      <c t="s" r="A2" s="3">
        <v>149</v>
      </c>
    </row>
    <row spans="1:2" r="3">
      <c t="s" r="A3" s="4">
        <v>317</v>
      </c>
      <c t="n" r="B3" s="10">
        <v>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20</v>
      </c>
    </row>
    <row spans="1:3" r="2">
      <c t="s" r="A2" s="3">
        <v>319</v>
      </c>
    </row>
    <row spans="1:3" r="3">
      <c t="s" r="A3" s="4">
        <v>320</v>
      </c>
      <c t="n" r="B3" s="7">
        <v>68</v>
      </c>
      <c t="n" r="C3" s="7">
        <v>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80"/>
    <col customWidth="1" max="5" min="5" width="27"/>
  </cols>
  <sheetData>
    <row spans="1:5" r="1">
      <c t="s" r="A1" s="1">
        <v>321</v>
      </c>
      <c t="s" r="B1" s="2">
        <v>1</v>
      </c>
      <c t="s" r="D1" s="2">
        <v>65</v>
      </c>
    </row>
    <row spans="1:5" r="2">
      <c t="s" r="B2" s="2">
        <v>322</v>
      </c>
      <c t="s" r="C2" s="2">
        <v>323</v>
      </c>
      <c t="s" r="D2" s="2">
        <v>324</v>
      </c>
      <c t="s" r="E2" s="2">
        <v>325</v>
      </c>
    </row>
    <row spans="1:5" r="3">
      <c t="s" r="A3" s="4">
        <v>326</v>
      </c>
      <c t="s" r="D3" s="4">
        <v>327</v>
      </c>
    </row>
    <row spans="1:5" r="4">
      <c t="s" r="A4" s="4">
        <v>328</v>
      </c>
      <c t="n" r="D4" s="7">
        <v>200</v>
      </c>
      <c t="n" r="E4" s="7">
        <v>800</v>
      </c>
    </row>
    <row spans="1:5" r="5">
      <c t="s" r="A5" s="4">
        <v>329</v>
      </c>
      <c t="n" r="B5" s="6">
        <v>5913420</v>
      </c>
      <c t="n" r="C5" s="6">
        <v>5041110</v>
      </c>
      <c t="n" r="D5" s="6">
        <v>5004836</v>
      </c>
      <c t="n" r="E5" s="6">
        <v>1352326</v>
      </c>
    </row>
    <row spans="1:5" r="6">
      <c t="s" r="A6" s="4">
        <v>330</v>
      </c>
      <c t="n" r="D6" s="6">
        <v>1</v>
      </c>
    </row>
    <row spans="1:5" r="7">
      <c t="s" r="A7" s="4">
        <v>331</v>
      </c>
      <c t="n" r="D7" s="6">
        <v>1</v>
      </c>
    </row>
    <row spans="1:5" r="8">
      <c t="s" r="A8" s="4">
        <v>332</v>
      </c>
    </row>
    <row spans="1:5" r="9">
      <c t="s" r="A9" s="4">
        <v>333</v>
      </c>
      <c t="s" r="D9" s="4">
        <v>334</v>
      </c>
    </row>
    <row spans="1:5" r="10">
      <c t="s" r="A10" s="4">
        <v>335</v>
      </c>
    </row>
    <row spans="1:5" r="11">
      <c t="s" r="A11" s="4">
        <v>336</v>
      </c>
      <c t="s" r="D11" s="4">
        <v>337</v>
      </c>
    </row>
    <row spans="1:5" r="12">
      <c t="s" r="A12" s="4">
        <v>338</v>
      </c>
    </row>
    <row spans="1:5" r="13">
      <c t="s" r="A13" s="4">
        <v>333</v>
      </c>
      <c t="s" r="D13" s="4">
        <v>339</v>
      </c>
    </row>
    <row spans="1:5" r="14">
      <c t="s" r="A14" s="4">
        <v>340</v>
      </c>
    </row>
    <row spans="1:5" r="15">
      <c t="s" r="A15" s="4">
        <v>333</v>
      </c>
      <c t="s" r="D15" s="4">
        <v>334</v>
      </c>
    </row>
    <row spans="1:5" r="16">
      <c t="s" r="A16" s="4">
        <v>341</v>
      </c>
    </row>
    <row spans="1:5" r="17">
      <c t="s" r="A17" s="4">
        <v>333</v>
      </c>
      <c t="s" r="E17" s="4">
        <v>3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343</v>
      </c>
      <c t="s" r="B1" s="2">
        <v>1</v>
      </c>
      <c t="s" r="D1" s="2">
        <v>65</v>
      </c>
    </row>
    <row spans="1:5" r="2">
      <c t="s" r="B2" s="2">
        <v>2</v>
      </c>
      <c t="s" r="C2" s="2">
        <v>66</v>
      </c>
      <c t="s" r="D2" s="2">
        <v>20</v>
      </c>
      <c t="s" r="E2" s="2">
        <v>21</v>
      </c>
    </row>
    <row spans="1:5" r="3">
      <c t="s" r="A3" s="3">
        <v>344</v>
      </c>
    </row>
    <row spans="1:5" r="4">
      <c t="s" r="A4" s="4">
        <v>345</v>
      </c>
      <c t="n" r="B4" s="6">
        <v>5913420</v>
      </c>
      <c t="n" r="C4" s="6">
        <v>5041110</v>
      </c>
      <c t="n" r="D4" s="6">
        <v>5004836</v>
      </c>
      <c t="n" r="E4" s="6">
        <v>13523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6</v>
      </c>
      <c t="s" r="B1" s="2">
        <v>65</v>
      </c>
    </row>
    <row spans="1:3" r="2">
      <c t="s" r="B2" s="2">
        <v>20</v>
      </c>
      <c t="s" r="C2" s="2">
        <v>21</v>
      </c>
    </row>
    <row spans="1:3" r="3">
      <c t="s" r="A3" s="4">
        <v>347</v>
      </c>
    </row>
    <row spans="1:3" r="4">
      <c t="s" r="A4" s="3">
        <v>348</v>
      </c>
    </row>
    <row spans="1:3" r="5">
      <c t="s" r="A5" s="4">
        <v>349</v>
      </c>
      <c t="n" r="B5" s="6">
        <v>537018</v>
      </c>
      <c t="n" r="C5" s="6">
        <v>368818</v>
      </c>
    </row>
    <row spans="1:3" r="6">
      <c t="s" r="A6" s="4">
        <v>350</v>
      </c>
      <c t="n" r="B6" s="6">
        <v>214499</v>
      </c>
      <c t="n" r="C6" s="6">
        <v>184652</v>
      </c>
    </row>
    <row spans="1:3" r="7">
      <c t="s" r="A7" s="4">
        <v>351</v>
      </c>
      <c t="n" r="B7" s="6">
        <v>-37830</v>
      </c>
      <c t="n" r="C7" s="6">
        <v>-16452</v>
      </c>
    </row>
    <row spans="1:3" r="8">
      <c t="s" r="A8" s="4">
        <v>352</v>
      </c>
      <c t="n" r="B8" s="6">
        <v>713687</v>
      </c>
      <c t="n" r="C8" s="6">
        <v>537018</v>
      </c>
    </row>
    <row spans="1:3" r="9">
      <c t="s" r="A9" s="4">
        <v>353</v>
      </c>
      <c t="n" r="B9" s="6">
        <v>344787</v>
      </c>
      <c t="n" r="C9" s="6">
        <v>229201</v>
      </c>
    </row>
    <row spans="1:3" r="10">
      <c t="s" r="A10" s="3">
        <v>354</v>
      </c>
    </row>
    <row spans="1:3" r="11">
      <c t="s" r="A11" s="4">
        <v>349</v>
      </c>
      <c t="n" r="B11" s="9">
        <v>40.1</v>
      </c>
      <c t="n" r="C11" s="9">
        <v>45.5</v>
      </c>
    </row>
    <row spans="1:3" r="12">
      <c t="s" r="A12" s="4">
        <v>350</v>
      </c>
      <c t="n" r="B12" s="11">
        <v>5.31</v>
      </c>
      <c t="n" r="C12" s="11">
        <v>29.1</v>
      </c>
    </row>
    <row spans="1:3" r="13">
      <c t="s" r="A13" s="4">
        <v>351</v>
      </c>
      <c t="n" r="B13" s="11">
        <v>30.68</v>
      </c>
      <c t="n" r="C13" s="6">
        <v>39</v>
      </c>
    </row>
    <row spans="1:3" r="14">
      <c t="s" r="A14" s="4">
        <v>352</v>
      </c>
      <c t="n" r="B14" s="11">
        <v>30.1</v>
      </c>
      <c t="n" r="C14" s="11">
        <v>40.1</v>
      </c>
    </row>
    <row spans="1:3" r="15">
      <c t="s" r="A15" s="4">
        <v>353</v>
      </c>
      <c t="n" r="B15" s="9">
        <v>46.37</v>
      </c>
      <c t="n" r="C15" s="9">
        <v>54.8</v>
      </c>
    </row>
    <row spans="1:3" r="16">
      <c t="s" r="A16" s="4">
        <v>355</v>
      </c>
    </row>
    <row spans="1:3" r="17">
      <c t="s" r="A17" s="3">
        <v>348</v>
      </c>
    </row>
    <row spans="1:3" r="18">
      <c t="s" r="A18" s="4">
        <v>349</v>
      </c>
      <c t="n" r="B18" s="6">
        <v>139902</v>
      </c>
      <c t="n" r="C18" s="6">
        <v>154315</v>
      </c>
    </row>
    <row spans="1:3" r="19">
      <c t="s" r="A19" s="4">
        <v>351</v>
      </c>
      <c t="n" r="B19" s="6">
        <v>-5608</v>
      </c>
      <c t="n" r="C19" s="6">
        <v>-14413</v>
      </c>
    </row>
    <row spans="1:3" r="20">
      <c t="s" r="A20" s="4">
        <v>352</v>
      </c>
      <c t="n" r="B20" s="6">
        <v>134294</v>
      </c>
      <c t="n" r="C20" s="6">
        <v>139902</v>
      </c>
    </row>
    <row spans="1:3" r="21">
      <c t="s" r="A21" s="4">
        <v>353</v>
      </c>
      <c t="n" r="B21" s="6">
        <v>133888</v>
      </c>
      <c t="n" r="C21" s="6">
        <v>139140</v>
      </c>
    </row>
    <row spans="1:3" r="22">
      <c t="s" r="A22" s="3">
        <v>354</v>
      </c>
    </row>
    <row spans="1:3" r="23">
      <c t="s" r="A23" s="4">
        <v>349</v>
      </c>
      <c t="n" r="B23" s="9">
        <v>44.8</v>
      </c>
      <c t="n" r="C23" s="9">
        <v>45.7</v>
      </c>
    </row>
    <row spans="1:3" r="24">
      <c t="s" r="A24" s="4">
        <v>351</v>
      </c>
      <c t="n" r="B24" s="11">
        <v>30.67</v>
      </c>
      <c t="n" r="C24" s="11">
        <v>54.4</v>
      </c>
    </row>
    <row spans="1:3" r="25">
      <c t="s" r="A25" s="4">
        <v>352</v>
      </c>
      <c t="n" r="B25" s="11">
        <v>45.37</v>
      </c>
      <c t="n" r="C25" s="11">
        <v>44.8</v>
      </c>
    </row>
    <row spans="1:3" r="26">
      <c t="s" r="A26" s="4">
        <v>353</v>
      </c>
      <c t="n" r="B26" s="9">
        <v>45.36</v>
      </c>
      <c t="n" r="C26" s="9">
        <v>4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6</v>
      </c>
      <c t="s" r="B1" s="2">
        <v>65</v>
      </c>
    </row>
    <row spans="1:3" r="2">
      <c t="s" r="B2" s="2">
        <v>20</v>
      </c>
      <c t="s" r="C2" s="2">
        <v>21</v>
      </c>
    </row>
    <row spans="1:3" r="3">
      <c t="s" r="A3" s="3">
        <v>357</v>
      </c>
    </row>
    <row spans="1:3" r="4">
      <c t="s" r="A4" s="4">
        <v>349</v>
      </c>
      <c t="n" r="B4" s="6">
        <v>103016</v>
      </c>
      <c t="n" r="C4" s="6">
        <v>54654</v>
      </c>
    </row>
    <row spans="1:3" r="5">
      <c t="s" r="A5" s="4">
        <v>350</v>
      </c>
      <c t="n" r="B5" s="6">
        <v>196178</v>
      </c>
      <c t="n" r="C5" s="6">
        <v>65076</v>
      </c>
    </row>
    <row spans="1:3" r="6">
      <c t="s" r="A6" s="4">
        <v>351</v>
      </c>
      <c t="n" r="B6" s="6">
        <v>-10145</v>
      </c>
      <c t="n" r="C6" s="6">
        <v>-718</v>
      </c>
    </row>
    <row spans="1:3" r="7">
      <c t="s" r="A7" s="4">
        <v>358</v>
      </c>
      <c t="n" r="B7" s="6">
        <v>-141834</v>
      </c>
      <c t="n" r="C7" s="6">
        <v>-15996</v>
      </c>
    </row>
    <row spans="1:3" r="8">
      <c t="s" r="A8" s="4">
        <v>352</v>
      </c>
      <c t="n" r="B8" s="6">
        <v>147215</v>
      </c>
      <c t="n" r="C8" s="6">
        <v>1030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5"/>
  </cols>
  <sheetData>
    <row spans="1:2" r="1">
      <c t="s" r="A1" s="1">
        <v>359</v>
      </c>
      <c t="s" r="B1" s="2">
        <v>65</v>
      </c>
    </row>
    <row spans="1:2" r="2">
      <c t="s" r="B2" s="2">
        <v>360</v>
      </c>
    </row>
    <row spans="1:2" r="3">
      <c t="s" r="A3" s="3">
        <v>361</v>
      </c>
    </row>
    <row spans="1:2" r="4">
      <c t="s" r="A4" s="4">
        <v>362</v>
      </c>
      <c t="n" r="B4" s="6">
        <v>847981</v>
      </c>
    </row>
    <row spans="1:2" r="5">
      <c t="s" r="A5" s="4">
        <v>363</v>
      </c>
      <c t="s" r="B5" s="4">
        <v>364</v>
      </c>
    </row>
    <row spans="1:2" r="6">
      <c t="s" r="A6" s="4">
        <v>365</v>
      </c>
      <c t="n" r="B6" s="6">
        <v>478675</v>
      </c>
    </row>
    <row spans="1:2" r="7">
      <c t="s" r="A7" s="4">
        <v>366</v>
      </c>
    </row>
    <row spans="1:2" r="8">
      <c t="s" r="A8" s="3">
        <v>361</v>
      </c>
    </row>
    <row spans="1:2" r="9">
      <c t="s" r="A9" s="4">
        <v>362</v>
      </c>
      <c t="n" r="B9" s="6">
        <v>251637</v>
      </c>
    </row>
    <row spans="1:2" r="10">
      <c t="s" r="A10" s="4">
        <v>363</v>
      </c>
      <c t="s" r="B10" s="4">
        <v>367</v>
      </c>
    </row>
    <row spans="1:2" r="11">
      <c t="s" r="A11" s="4">
        <v>365</v>
      </c>
      <c t="n" r="B11" s="6">
        <v>38709</v>
      </c>
    </row>
    <row spans="1:2" r="12">
      <c t="s" r="A12" s="4">
        <v>368</v>
      </c>
    </row>
    <row spans="1:2" r="13">
      <c t="s" r="A13" s="3">
        <v>361</v>
      </c>
    </row>
    <row spans="1:2" r="14">
      <c t="s" r="A14" s="4">
        <v>362</v>
      </c>
      <c t="n" r="B14" s="6">
        <v>227249</v>
      </c>
    </row>
    <row spans="1:2" r="15">
      <c t="s" r="A15" s="4">
        <v>363</v>
      </c>
      <c t="s" r="B15" s="4">
        <v>369</v>
      </c>
    </row>
    <row spans="1:2" r="16">
      <c t="s" r="A16" s="4">
        <v>365</v>
      </c>
      <c t="n" r="B16" s="6">
        <v>117081</v>
      </c>
    </row>
    <row spans="1:2" r="17">
      <c t="s" r="A17" s="4">
        <v>370</v>
      </c>
    </row>
    <row spans="1:2" r="18">
      <c t="s" r="A18" s="3">
        <v>361</v>
      </c>
    </row>
    <row spans="1:2" r="19">
      <c t="s" r="A19" s="4">
        <v>362</v>
      </c>
      <c t="n" r="B19" s="6">
        <v>87202</v>
      </c>
    </row>
    <row spans="1:2" r="20">
      <c t="s" r="A20" s="4">
        <v>363</v>
      </c>
      <c t="s" r="B20" s="4">
        <v>371</v>
      </c>
    </row>
    <row spans="1:2" r="21">
      <c t="s" r="A21" s="4">
        <v>365</v>
      </c>
      <c t="n" r="B21" s="6">
        <v>43065</v>
      </c>
    </row>
    <row spans="1:2" r="22">
      <c t="s" r="A22" s="4">
        <v>372</v>
      </c>
    </row>
    <row spans="1:2" r="23">
      <c t="s" r="A23" s="3">
        <v>361</v>
      </c>
    </row>
    <row spans="1:2" r="24">
      <c t="s" r="A24" s="4">
        <v>362</v>
      </c>
      <c t="n" r="B24" s="6">
        <v>93283</v>
      </c>
    </row>
    <row spans="1:2" r="25">
      <c t="s" r="A25" s="4">
        <v>363</v>
      </c>
      <c t="s" r="B25" s="4">
        <v>373</v>
      </c>
    </row>
    <row spans="1:2" r="26">
      <c t="s" r="A26" s="4">
        <v>365</v>
      </c>
      <c t="n" r="B26" s="6">
        <v>91210</v>
      </c>
    </row>
    <row spans="1:2" r="27">
      <c t="s" r="A27" s="4">
        <v>374</v>
      </c>
    </row>
    <row spans="1:2" r="28">
      <c t="s" r="A28" s="3">
        <v>361</v>
      </c>
    </row>
    <row spans="1:2" r="29">
      <c t="s" r="A29" s="4">
        <v>362</v>
      </c>
      <c t="n" r="B29" s="6">
        <v>172360</v>
      </c>
    </row>
    <row spans="1:2" r="30">
      <c t="s" r="A30" s="4">
        <v>363</v>
      </c>
      <c t="s" r="B30" s="4">
        <v>375</v>
      </c>
    </row>
    <row spans="1:2" r="31">
      <c t="s" r="A31" s="4">
        <v>365</v>
      </c>
      <c t="n" r="B31" s="6">
        <v>172360</v>
      </c>
    </row>
    <row spans="1:2" r="32">
      <c t="s" r="A32" s="4">
        <v>376</v>
      </c>
    </row>
    <row spans="1:2" r="33">
      <c t="s" r="A33" s="3">
        <v>361</v>
      </c>
    </row>
    <row spans="1:2" r="34">
      <c t="s" r="A34" s="4">
        <v>362</v>
      </c>
      <c t="n" r="B34" s="6">
        <v>16250</v>
      </c>
    </row>
    <row spans="1:2" r="35">
      <c t="s" r="A35" s="4">
        <v>363</v>
      </c>
      <c t="s" r="B35" s="4">
        <v>377</v>
      </c>
    </row>
    <row spans="1:2" r="36">
      <c t="s" r="A36" s="4">
        <v>365</v>
      </c>
      <c t="n" r="B36" s="6">
        <v>162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7"/>
    <col customWidth="1" max="3" min="3" width="17"/>
  </cols>
  <sheetData>
    <row spans="1:3" r="1">
      <c t="s" r="A1" s="1">
        <v>378</v>
      </c>
      <c t="s" r="B1" s="2">
        <v>65</v>
      </c>
    </row>
    <row spans="1:3" r="2">
      <c t="s" r="B2" s="2">
        <v>20</v>
      </c>
      <c t="s" r="C2" s="2">
        <v>21</v>
      </c>
    </row>
    <row spans="1:3" r="3">
      <c t="s" r="A3" s="3">
        <v>379</v>
      </c>
    </row>
    <row spans="1:3" r="4">
      <c t="s" r="A4" s="4">
        <v>380</v>
      </c>
      <c t="s" r="B4" s="4">
        <v>381</v>
      </c>
      <c t="s" r="C4" s="4">
        <v>381</v>
      </c>
    </row>
    <row spans="1:3" r="5">
      <c t="s" r="A5" s="4">
        <v>382</v>
      </c>
    </row>
    <row spans="1:3" r="6">
      <c t="s" r="A6" s="3">
        <v>379</v>
      </c>
    </row>
    <row spans="1:3" r="7">
      <c t="s" r="A7" s="4">
        <v>383</v>
      </c>
      <c t="s" r="B7" s="4">
        <v>384</v>
      </c>
      <c t="s" r="C7" s="4">
        <v>384</v>
      </c>
    </row>
    <row spans="1:3" r="8">
      <c t="s" r="A8" s="4">
        <v>385</v>
      </c>
      <c t="s" r="B8" s="4">
        <v>386</v>
      </c>
      <c t="s" r="C8" s="4">
        <v>387</v>
      </c>
    </row>
    <row spans="1:3" r="9">
      <c t="s" r="A9" s="4">
        <v>388</v>
      </c>
      <c t="s" r="B9" s="4">
        <v>389</v>
      </c>
      <c t="s" r="C9" s="4">
        <v>390</v>
      </c>
    </row>
    <row spans="1:3" r="10">
      <c t="s" r="A10" s="4">
        <v>391</v>
      </c>
    </row>
    <row spans="1:3" r="11">
      <c t="s" r="A11" s="3">
        <v>379</v>
      </c>
    </row>
    <row spans="1:3" r="12">
      <c t="s" r="A12" s="4">
        <v>383</v>
      </c>
      <c t="s" r="B12" s="4">
        <v>392</v>
      </c>
      <c t="s" r="C12" s="4">
        <v>393</v>
      </c>
    </row>
    <row spans="1:3" r="13">
      <c t="s" r="A13" s="4">
        <v>385</v>
      </c>
      <c t="s" r="B13" s="4">
        <v>394</v>
      </c>
      <c t="s" r="C13" s="4">
        <v>395</v>
      </c>
    </row>
    <row spans="1:3" r="14">
      <c t="s" r="A14" s="4">
        <v>388</v>
      </c>
      <c t="s" r="B14" s="4">
        <v>396</v>
      </c>
      <c t="s" r="C14" s="4">
        <v>3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398</v>
      </c>
      <c t="s" r="B1" s="2">
        <v>65</v>
      </c>
    </row>
    <row spans="1:3" r="2">
      <c t="s" r="B2" s="2">
        <v>20</v>
      </c>
      <c t="s" r="C2" s="2">
        <v>21</v>
      </c>
    </row>
    <row spans="1:3" r="3">
      <c t="s" r="A3" s="3">
        <v>379</v>
      </c>
    </row>
    <row spans="1:3" r="4">
      <c t="s" r="A4" s="4">
        <v>399</v>
      </c>
      <c t="n" r="B4" s="7">
        <v>3107</v>
      </c>
      <c t="n" r="C4" s="7">
        <v>4138</v>
      </c>
    </row>
    <row spans="1:3" r="5">
      <c t="s" r="A5" s="4">
        <v>400</v>
      </c>
    </row>
    <row spans="1:3" r="6">
      <c t="s" r="A6" s="3">
        <v>379</v>
      </c>
    </row>
    <row spans="1:3" r="7">
      <c t="s" r="A7" s="4">
        <v>399</v>
      </c>
      <c t="n" r="B7" s="6">
        <v>8</v>
      </c>
      <c t="n" r="C7" s="6">
        <v>13</v>
      </c>
    </row>
    <row spans="1:3" r="8">
      <c t="s" r="A8" s="4">
        <v>401</v>
      </c>
    </row>
    <row spans="1:3" r="9">
      <c t="s" r="A9" s="3">
        <v>379</v>
      </c>
    </row>
    <row spans="1:3" r="10">
      <c t="s" r="A10" s="4">
        <v>399</v>
      </c>
      <c t="n" r="B10" s="6">
        <v>716</v>
      </c>
      <c t="n" r="C10" s="6">
        <v>534</v>
      </c>
    </row>
    <row spans="1:3" r="11">
      <c t="s" r="A11" s="4">
        <v>402</v>
      </c>
    </row>
    <row spans="1:3" r="12">
      <c t="s" r="A12" s="3">
        <v>379</v>
      </c>
    </row>
    <row spans="1:3" r="13">
      <c t="s" r="A13" s="4">
        <v>399</v>
      </c>
      <c t="n" r="B13" s="6">
        <v>179</v>
      </c>
      <c t="n" r="C13" s="6">
        <v>446</v>
      </c>
    </row>
    <row spans="1:3" r="14">
      <c t="s" r="A14" s="4">
        <v>403</v>
      </c>
    </row>
    <row spans="1:3" r="15">
      <c t="s" r="A15" s="3">
        <v>379</v>
      </c>
    </row>
    <row spans="1:3" r="16">
      <c t="s" r="A16" s="4">
        <v>399</v>
      </c>
      <c t="n" r="B16" s="6">
        <v>2145</v>
      </c>
      <c t="n" r="C16" s="7">
        <v>3145</v>
      </c>
    </row>
    <row spans="1:3" r="17">
      <c t="s" r="A17" s="4">
        <v>404</v>
      </c>
    </row>
    <row spans="1:3" r="18">
      <c t="s" r="A18" s="3">
        <v>379</v>
      </c>
    </row>
    <row spans="1:3" r="19">
      <c t="s" r="A19" s="4">
        <v>399</v>
      </c>
      <c t="n" r="B19" s="7">
        <v>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79"/>
    <col customWidth="1" max="2" min="2" width="70"/>
    <col customWidth="1" max="3" min="3" width="20"/>
    <col customWidth="1" max="4" min="4" width="37"/>
    <col customWidth="1" max="5" min="5" width="37"/>
    <col customWidth="1" max="6" min="6" width="27"/>
    <col customWidth="1" max="7" min="7" width="21"/>
    <col customWidth="1" max="8" min="8" width="37"/>
    <col customWidth="1" max="9" min="9" width="21"/>
    <col customWidth="1" max="10" min="10" width="37"/>
    <col customWidth="1" max="11" min="11" width="37"/>
    <col customWidth="1" max="12" min="12" width="30"/>
  </cols>
  <sheetData>
    <row spans="1:12" r="1">
      <c t="s" r="A1" s="1">
        <v>405</v>
      </c>
      <c t="s" r="B1" s="2">
        <v>406</v>
      </c>
      <c t="s" r="C1" s="2">
        <v>407</v>
      </c>
      <c t="s" r="D1" s="2">
        <v>408</v>
      </c>
      <c t="s" r="E1" s="2">
        <v>409</v>
      </c>
      <c t="s" r="F1" s="2">
        <v>410</v>
      </c>
      <c t="s" r="G1" s="2">
        <v>411</v>
      </c>
      <c t="s" r="H1" s="2">
        <v>412</v>
      </c>
      <c t="s" r="I1" s="2">
        <v>413</v>
      </c>
      <c t="s" r="J1" s="2">
        <v>414</v>
      </c>
      <c t="s" r="K1" s="2">
        <v>415</v>
      </c>
      <c t="s" r="L1" s="2">
        <v>416</v>
      </c>
    </row>
    <row spans="1:12" r="2">
      <c t="s" r="A2" s="3">
        <v>379</v>
      </c>
    </row>
    <row spans="1:12" r="3">
      <c t="s" r="A3" s="4">
        <v>417</v>
      </c>
      <c t="n" r="C3" s="10">
        <v>0.1</v>
      </c>
    </row>
    <row spans="1:12" r="4">
      <c t="s" r="A4" s="4">
        <v>418</v>
      </c>
      <c t="n" r="H4" s="8">
        <v>0.0001</v>
      </c>
      <c t="n" r="J4" s="8">
        <v>0.0001</v>
      </c>
      <c t="n" r="K4" s="8">
        <v>0.0001</v>
      </c>
      <c t="n" r="L4" s="8">
        <v>0.0001</v>
      </c>
    </row>
    <row spans="1:12" r="5">
      <c t="s" r="A5" s="4">
        <v>419</v>
      </c>
      <c t="n" r="C5" s="6">
        <v>7800000</v>
      </c>
      <c t="n" r="H5" s="6">
        <v>10671187</v>
      </c>
      <c t="n" r="J5" s="6">
        <v>7676074</v>
      </c>
      <c t="n" r="K5" s="6">
        <v>4136852</v>
      </c>
      <c t="n" r="L5" s="6">
        <v>78000000</v>
      </c>
    </row>
    <row spans="1:12" r="6">
      <c t="s" r="A6" s="4">
        <v>420</v>
      </c>
      <c t="n" r="C6" s="6">
        <v>7800000</v>
      </c>
      <c t="n" r="H6" s="6">
        <v>10671187</v>
      </c>
      <c t="n" r="J6" s="6">
        <v>7676074</v>
      </c>
      <c t="n" r="K6" s="6">
        <v>4136852</v>
      </c>
      <c t="n" r="L6" s="6">
        <v>78000000</v>
      </c>
    </row>
    <row spans="1:12" r="7">
      <c t="s" r="A7" s="4">
        <v>61</v>
      </c>
      <c t="n" r="C7" s="6">
        <v>50000000</v>
      </c>
      <c t="n" r="H7" s="6">
        <v>50000000</v>
      </c>
      <c t="n" r="J7" s="6">
        <v>50000000</v>
      </c>
      <c t="n" r="K7" s="6">
        <v>50000000</v>
      </c>
      <c t="n" r="L7" s="6">
        <v>125000000</v>
      </c>
    </row>
    <row spans="1:12" r="8">
      <c t="s" r="A8" s="4">
        <v>421</v>
      </c>
      <c t="n" r="J8" s="7">
        <v>12432</v>
      </c>
      <c t="n" r="K8" s="7">
        <v>9645</v>
      </c>
    </row>
    <row spans="1:12" r="9">
      <c t="s" r="A9" s="4">
        <v>422</v>
      </c>
      <c t="n" r="B9" s="6">
        <v>146653</v>
      </c>
    </row>
    <row spans="1:12" r="10">
      <c t="s" r="A10" s="4">
        <v>423</v>
      </c>
      <c t="s" r="B10" s="4">
        <v>392</v>
      </c>
    </row>
    <row spans="1:12" r="11">
      <c t="s" r="A11" s="4">
        <v>424</v>
      </c>
      <c t="n" r="B11" s="8">
        <v>0.7375</v>
      </c>
    </row>
    <row spans="1:12" r="12">
      <c t="s" r="A12" s="4">
        <v>425</v>
      </c>
      <c t="n" r="H12" s="7">
        <v>1520</v>
      </c>
      <c t="n" r="I12" s="7">
        <v>12529</v>
      </c>
      <c t="n" r="J12" s="7">
        <v>12432</v>
      </c>
      <c t="n" r="K12" s="7">
        <v>9535</v>
      </c>
    </row>
    <row spans="1:12" r="13">
      <c t="s" r="A13" s="4">
        <v>426</v>
      </c>
      <c t="n" r="B13" s="7">
        <v>1400</v>
      </c>
    </row>
    <row spans="1:12" r="14">
      <c t="s" r="A14" s="4">
        <v>427</v>
      </c>
    </row>
    <row spans="1:12" r="15">
      <c t="s" r="A15" s="3">
        <v>379</v>
      </c>
    </row>
    <row spans="1:12" r="16">
      <c t="s" r="A16" s="4">
        <v>428</v>
      </c>
      <c t="n" r="B16" s="6">
        <v>2933051</v>
      </c>
    </row>
    <row spans="1:12" r="17">
      <c t="s" r="A17" s="4">
        <v>429</v>
      </c>
      <c t="n" r="B17" s="9">
        <v>0.59</v>
      </c>
    </row>
    <row spans="1:12" r="18">
      <c t="s" r="A18" s="4">
        <v>430</v>
      </c>
    </row>
    <row spans="1:12" r="19">
      <c t="s" r="A19" s="3">
        <v>379</v>
      </c>
    </row>
    <row spans="1:12" r="20">
      <c t="s" r="A20" s="4">
        <v>431</v>
      </c>
      <c t="n" r="K20" s="6">
        <v>84289</v>
      </c>
    </row>
    <row spans="1:12" r="21">
      <c t="s" r="A21" s="4">
        <v>432</v>
      </c>
    </row>
    <row spans="1:12" r="22">
      <c t="s" r="A22" s="3">
        <v>379</v>
      </c>
    </row>
    <row spans="1:12" r="23">
      <c t="s" r="A23" s="4">
        <v>428</v>
      </c>
      <c t="n" r="F23" s="6">
        <v>94800</v>
      </c>
    </row>
    <row spans="1:12" r="24">
      <c t="s" r="A24" s="4">
        <v>421</v>
      </c>
      <c t="n" r="F24" s="7">
        <v>2200</v>
      </c>
    </row>
    <row spans="1:12" r="25">
      <c t="s" r="A25" s="4">
        <v>425</v>
      </c>
      <c t="n" r="G25" s="7">
        <v>40000</v>
      </c>
    </row>
    <row spans="1:12" r="26">
      <c t="s" r="A26" s="4">
        <v>433</v>
      </c>
      <c t="s" r="G26" s="4">
        <v>434</v>
      </c>
    </row>
    <row spans="1:12" r="27">
      <c t="s" r="A27" s="4">
        <v>435</v>
      </c>
    </row>
    <row spans="1:12" r="28">
      <c t="s" r="A28" s="3">
        <v>379</v>
      </c>
    </row>
    <row spans="1:12" r="29">
      <c t="s" r="A29" s="4">
        <v>418</v>
      </c>
      <c t="n" r="J29" s="8">
        <v>0.0001</v>
      </c>
    </row>
    <row spans="1:12" r="30">
      <c t="s" r="A30" s="4">
        <v>61</v>
      </c>
      <c t="n" r="J30" s="6">
        <v>55000000</v>
      </c>
    </row>
    <row spans="1:12" r="31">
      <c t="s" r="A31" s="4">
        <v>436</v>
      </c>
    </row>
    <row spans="1:12" r="32">
      <c t="s" r="A32" s="3">
        <v>379</v>
      </c>
    </row>
    <row spans="1:12" r="33">
      <c t="s" r="A33" s="4">
        <v>437</v>
      </c>
      <c t="n" r="J33" s="6">
        <v>5000000</v>
      </c>
    </row>
    <row spans="1:12" r="34">
      <c t="s" r="A34" s="4">
        <v>438</v>
      </c>
    </row>
    <row spans="1:12" r="35">
      <c t="s" r="A35" s="3">
        <v>379</v>
      </c>
    </row>
    <row spans="1:12" r="36">
      <c t="s" r="A36" s="4">
        <v>428</v>
      </c>
      <c t="n" r="J36" s="6">
        <v>3436968</v>
      </c>
      <c t="n" r="K36" s="6">
        <v>725927</v>
      </c>
    </row>
    <row spans="1:12" r="37">
      <c t="s" r="A37" s="4">
        <v>421</v>
      </c>
      <c t="n" r="J37" s="7">
        <v>1</v>
      </c>
    </row>
    <row spans="1:12" r="38">
      <c t="s" r="A38" s="4">
        <v>439</v>
      </c>
    </row>
    <row spans="1:12" r="39">
      <c t="s" r="A39" s="3">
        <v>379</v>
      </c>
    </row>
    <row spans="1:12" r="40">
      <c t="s" r="A40" s="4">
        <v>428</v>
      </c>
      <c t="n" r="D40" s="6">
        <v>3436968</v>
      </c>
      <c t="n" r="E40" s="6">
        <v>626189</v>
      </c>
    </row>
    <row spans="1:12" r="41">
      <c t="s" r="A41" s="4">
        <v>429</v>
      </c>
      <c t="n" r="E41" s="7">
        <v>13</v>
      </c>
    </row>
    <row spans="1:12" r="42">
      <c t="s" r="A42" s="4">
        <v>440</v>
      </c>
      <c t="n" r="D42" s="7">
        <v>12400</v>
      </c>
      <c t="n" r="E42" s="7">
        <v>7400</v>
      </c>
    </row>
    <row spans="1:12" r="43">
      <c t="s" r="A43" s="4">
        <v>441</v>
      </c>
    </row>
    <row spans="1:12" r="44">
      <c t="s" r="A44" s="3">
        <v>379</v>
      </c>
    </row>
    <row spans="1:12" r="45">
      <c t="s" r="A45" s="4">
        <v>422</v>
      </c>
      <c t="n" r="D45" s="6">
        <v>3436968</v>
      </c>
      <c t="n" r="E45" s="6">
        <v>313100</v>
      </c>
    </row>
    <row spans="1:12" r="46">
      <c t="s" r="A46" s="4">
        <v>442</v>
      </c>
      <c t="n" r="D46" s="6">
        <v>1</v>
      </c>
      <c t="n" r="E46" s="10">
        <v>0.5</v>
      </c>
    </row>
    <row spans="1:12" r="47">
      <c t="s" r="A47" s="4">
        <v>423</v>
      </c>
      <c t="s" r="D47" s="4">
        <v>392</v>
      </c>
      <c t="s" r="E47" s="4">
        <v>443</v>
      </c>
    </row>
    <row spans="1:12" r="48">
      <c t="s" r="A48" s="4">
        <v>424</v>
      </c>
      <c t="n" r="D48" s="9">
        <v>5.5</v>
      </c>
      <c t="n" r="E48" s="12">
        <v>17.5</v>
      </c>
    </row>
    <row spans="1:12" r="49">
      <c t="s" r="A49" s="4">
        <v>444</v>
      </c>
    </row>
    <row spans="1:12" r="50">
      <c t="s" r="A50" s="3">
        <v>379</v>
      </c>
    </row>
    <row spans="1:12" r="51">
      <c t="s" r="A51" s="4">
        <v>422</v>
      </c>
      <c t="n" r="B51" s="6">
        <v>1466256</v>
      </c>
    </row>
    <row spans="1:12" r="52">
      <c t="s" r="A52" s="4">
        <v>423</v>
      </c>
      <c t="s" r="B52" s="4">
        <v>392</v>
      </c>
    </row>
    <row spans="1:12" r="53">
      <c t="s" r="A53" s="4">
        <v>424</v>
      </c>
      <c t="n" r="B53" s="9">
        <v>0.59</v>
      </c>
    </row>
    <row spans="1:12" r="54">
      <c t="s" r="A54" s="4">
        <v>426</v>
      </c>
      <c t="n" r="B54" s="7">
        <v>1700</v>
      </c>
    </row>
    <row spans="1:12" r="55">
      <c t="s" r="A55" s="4">
        <v>445</v>
      </c>
      <c t="s" r="B55" s="4">
        <v>4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25"/>
    <col customWidth="1" max="3" min="3" width="36"/>
    <col customWidth="1" max="4" min="4" width="29"/>
    <col customWidth="1" max="5" min="5" width="9"/>
  </cols>
  <sheetData>
    <row spans="1:5" r="1">
      <c t="s" r="A1" s="1">
        <v>87</v>
      </c>
      <c t="s" r="B1" s="2">
        <v>88</v>
      </c>
      <c t="s" r="C1" s="2">
        <v>89</v>
      </c>
      <c t="s" r="D1" s="2">
        <v>90</v>
      </c>
      <c t="s" r="E1" s="2">
        <v>91</v>
      </c>
    </row>
    <row spans="1:5" r="2">
      <c t="s" r="A2" s="4">
        <v>92</v>
      </c>
      <c t="n" r="C2" s="7">
        <v>90956</v>
      </c>
      <c t="n" r="D2" s="7">
        <v>-82316</v>
      </c>
      <c t="n" r="E2" s="7">
        <v>8640</v>
      </c>
    </row>
    <row spans="1:5" r="3">
      <c t="s" r="A3" s="4">
        <v>93</v>
      </c>
      <c t="n" r="B3" s="6">
        <v>3398297</v>
      </c>
    </row>
    <row spans="1:5" r="4">
      <c t="s" r="A4" s="3">
        <v>94</v>
      </c>
    </row>
    <row spans="1:5" r="5">
      <c t="s" r="A5" s="4">
        <v>95</v>
      </c>
      <c t="n" r="D5" s="6">
        <v>-25095</v>
      </c>
      <c t="n" r="E5" s="6">
        <v>-25095</v>
      </c>
    </row>
    <row spans="1:5" r="6">
      <c t="s" r="A6" s="4">
        <v>96</v>
      </c>
      <c t="n" r="C6" s="6">
        <v>9645</v>
      </c>
      <c t="n" r="E6" s="6">
        <v>9645</v>
      </c>
    </row>
    <row spans="1:5" r="7">
      <c t="s" r="A7" s="4">
        <v>97</v>
      </c>
      <c t="n" r="B7" s="6">
        <v>725927</v>
      </c>
    </row>
    <row spans="1:5" r="8">
      <c t="s" r="A8" s="4">
        <v>98</v>
      </c>
      <c t="n" r="C8" s="6">
        <v>4138</v>
      </c>
      <c t="n" r="E8" s="6">
        <v>4138</v>
      </c>
    </row>
    <row spans="1:5" r="9">
      <c t="s" r="A9" s="4">
        <v>99</v>
      </c>
      <c t="n" r="B9" s="6">
        <v>17196</v>
      </c>
    </row>
    <row spans="1:5" r="10">
      <c t="s" r="A10" s="4">
        <v>100</v>
      </c>
      <c t="n" r="C10" s="6">
        <v>-115</v>
      </c>
      <c t="n" r="E10" s="6">
        <v>-115</v>
      </c>
    </row>
    <row spans="1:5" r="11">
      <c t="s" r="A11" s="4">
        <v>101</v>
      </c>
      <c t="n" r="B11" s="6">
        <v>-4568</v>
      </c>
    </row>
    <row spans="1:5" r="12">
      <c t="s" r="A12" s="4">
        <v>102</v>
      </c>
      <c t="n" r="C12" s="6">
        <v>104624</v>
      </c>
      <c t="n" r="D12" s="6">
        <v>-107411</v>
      </c>
      <c t="n" r="E12" s="6">
        <v>-2787</v>
      </c>
    </row>
    <row spans="1:5" r="13">
      <c t="s" r="A13" s="4">
        <v>103</v>
      </c>
      <c t="n" r="B13" s="6">
        <v>4136852</v>
      </c>
    </row>
    <row spans="1:5" r="14">
      <c t="s" r="A14" s="3">
        <v>94</v>
      </c>
    </row>
    <row spans="1:5" r="15">
      <c t="s" r="A15" s="4">
        <v>95</v>
      </c>
      <c t="n" r="D15" s="6">
        <v>-15585</v>
      </c>
      <c t="n" r="E15" s="6">
        <v>-15585</v>
      </c>
    </row>
    <row spans="1:5" r="16">
      <c t="s" r="A16" s="4">
        <v>96</v>
      </c>
      <c t="n" r="B16" s="7">
        <v>1</v>
      </c>
      <c t="n" r="C16" s="6">
        <v>12431</v>
      </c>
      <c t="n" r="E16" s="6">
        <v>12432</v>
      </c>
    </row>
    <row spans="1:5" r="17">
      <c t="s" r="A17" s="4">
        <v>97</v>
      </c>
      <c t="n" r="B17" s="6">
        <v>3436968</v>
      </c>
    </row>
    <row spans="1:5" r="18">
      <c t="s" r="A18" s="4">
        <v>98</v>
      </c>
      <c t="n" r="C18" s="6">
        <v>3107</v>
      </c>
      <c t="n" r="E18" s="6">
        <v>3107</v>
      </c>
    </row>
    <row spans="1:5" r="19">
      <c t="s" r="A19" s="4">
        <v>99</v>
      </c>
      <c t="n" r="B19" s="6">
        <v>141834</v>
      </c>
    </row>
    <row spans="1:5" r="20">
      <c t="s" r="A20" s="4">
        <v>100</v>
      </c>
      <c t="n" r="C20" s="6">
        <v>-113</v>
      </c>
      <c t="n" r="E20" s="6">
        <v>-113</v>
      </c>
    </row>
    <row spans="1:5" r="21">
      <c t="s" r="A21" s="4">
        <v>101</v>
      </c>
      <c t="n" r="B21" s="6">
        <v>-39580</v>
      </c>
    </row>
    <row spans="1:5" r="22">
      <c t="s" r="A22" s="4">
        <v>104</v>
      </c>
      <c t="n" r="B22" s="7">
        <v>1</v>
      </c>
      <c t="n" r="C22" s="7">
        <v>120049</v>
      </c>
      <c t="n" r="D22" s="7">
        <v>-122996</v>
      </c>
      <c t="n" r="E22" s="6">
        <v>-2946</v>
      </c>
    </row>
    <row spans="1:5" r="23">
      <c t="s" r="A23" s="4">
        <v>105</v>
      </c>
      <c t="n" r="B23" s="6">
        <v>7676074</v>
      </c>
    </row>
    <row spans="1:5" r="24">
      <c t="s" r="A24" s="3">
        <v>94</v>
      </c>
    </row>
    <row spans="1:5" r="25">
      <c t="s" r="A25" s="4">
        <v>95</v>
      </c>
      <c t="n" r="E25" s="6">
        <v>-2609</v>
      </c>
    </row>
    <row spans="1:5" r="26">
      <c t="s" r="A26" s="4">
        <v>106</v>
      </c>
      <c t="n" r="E26" s="7">
        <v>-33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75"/>
    <col customWidth="1" max="5" min="5" width="14"/>
    <col customWidth="1" max="6" min="6" width="14"/>
  </cols>
  <sheetData>
    <row spans="1:6" r="1">
      <c t="s" r="A1" s="1">
        <v>447</v>
      </c>
      <c t="s" r="B1" s="2">
        <v>448</v>
      </c>
      <c t="s" r="C1" s="2">
        <v>20</v>
      </c>
      <c t="s" r="D1" s="2">
        <v>21</v>
      </c>
      <c t="s" r="E1" s="2">
        <v>449</v>
      </c>
      <c t="s" r="F1" s="2">
        <v>450</v>
      </c>
    </row>
    <row spans="1:6" r="2">
      <c t="s" r="A2" s="3">
        <v>379</v>
      </c>
    </row>
    <row spans="1:6" r="3">
      <c t="s" r="A3" s="4">
        <v>451</v>
      </c>
      <c t="n" r="C3" s="7">
        <v>17500</v>
      </c>
    </row>
    <row spans="1:6" r="4">
      <c t="s" r="A4" s="4">
        <v>452</v>
      </c>
      <c t="s" r="C4" s="4">
        <v>453</v>
      </c>
    </row>
    <row spans="1:6" r="5">
      <c t="s" r="A5" s="4">
        <v>454</v>
      </c>
    </row>
    <row spans="1:6" r="6">
      <c t="s" r="A6" s="3">
        <v>379</v>
      </c>
    </row>
    <row spans="1:6" r="7">
      <c t="s" r="A7" s="4">
        <v>455</v>
      </c>
      <c t="s" r="C7" s="4">
        <v>456</v>
      </c>
    </row>
    <row spans="1:6" r="8">
      <c t="s" r="A8" s="4">
        <v>457</v>
      </c>
      <c t="n" r="C8" s="7">
        <v>25563</v>
      </c>
    </row>
    <row spans="1:6" r="9">
      <c t="s" r="A9" s="4">
        <v>458</v>
      </c>
      <c t="n" r="C9" s="9">
        <v>3.11</v>
      </c>
      <c t="n" r="D9" s="9">
        <v>17.8</v>
      </c>
    </row>
    <row spans="1:6" r="10">
      <c t="s" r="A10" s="4">
        <v>459</v>
      </c>
    </row>
    <row spans="1:6" r="11">
      <c t="s" r="A11" s="3">
        <v>379</v>
      </c>
    </row>
    <row spans="1:6" r="12">
      <c t="s" r="A12" s="4">
        <v>460</v>
      </c>
      <c t="n" r="C12" s="6">
        <v>214499</v>
      </c>
      <c t="n" r="D12" s="6">
        <v>184652</v>
      </c>
    </row>
    <row spans="1:6" r="13">
      <c t="s" r="A13" s="4">
        <v>461</v>
      </c>
      <c t="n" r="C13" s="7">
        <v>660</v>
      </c>
      <c t="n" r="D13" s="7">
        <v>3279</v>
      </c>
    </row>
    <row spans="1:6" r="14">
      <c t="s" r="A14" s="4">
        <v>462</v>
      </c>
      <c t="n" r="C14" s="6">
        <v>107744</v>
      </c>
    </row>
    <row spans="1:6" r="15">
      <c t="s" r="A15" s="4">
        <v>463</v>
      </c>
      <c t="s" r="C15" s="4">
        <v>464</v>
      </c>
      <c t="s" r="D15" s="4">
        <v>465</v>
      </c>
    </row>
    <row spans="1:6" r="16">
      <c t="s" r="A16" s="4">
        <v>466</v>
      </c>
      <c t="s" r="C16" s="4">
        <v>339</v>
      </c>
    </row>
    <row spans="1:6" r="17">
      <c t="s" r="A17" s="4">
        <v>467</v>
      </c>
    </row>
    <row spans="1:6" r="18">
      <c t="s" r="A18" s="3">
        <v>379</v>
      </c>
    </row>
    <row spans="1:6" r="19">
      <c t="s" r="A19" s="4">
        <v>463</v>
      </c>
      <c t="s" r="C19" s="4">
        <v>468</v>
      </c>
      <c t="s" r="D19" s="4">
        <v>465</v>
      </c>
    </row>
    <row spans="1:6" r="20">
      <c t="s" r="A20" s="4">
        <v>469</v>
      </c>
      <c t="n" r="C20" s="6">
        <v>196178</v>
      </c>
      <c t="n" r="D20" s="6">
        <v>65076</v>
      </c>
    </row>
    <row spans="1:6" r="21">
      <c t="s" r="A21" s="4">
        <v>470</v>
      </c>
      <c t="n" r="C21" s="7">
        <v>1157</v>
      </c>
      <c t="n" r="D21" s="7">
        <v>1916</v>
      </c>
    </row>
    <row spans="1:6" r="22">
      <c t="s" r="A22" s="4">
        <v>466</v>
      </c>
      <c t="s" r="D22" s="4">
        <v>339</v>
      </c>
    </row>
    <row spans="1:6" r="23">
      <c t="s" r="A23" s="4">
        <v>471</v>
      </c>
    </row>
    <row spans="1:6" r="24">
      <c t="s" r="A24" s="3">
        <v>379</v>
      </c>
    </row>
    <row spans="1:6" r="25">
      <c t="s" r="A25" s="4">
        <v>472</v>
      </c>
      <c t="n" r="C25" s="6">
        <v>43300</v>
      </c>
    </row>
    <row spans="1:6" r="26">
      <c t="s" r="A26" s="4">
        <v>466</v>
      </c>
      <c t="s" r="C26" s="4">
        <v>473</v>
      </c>
    </row>
    <row spans="1:6" r="27">
      <c t="s" r="A27" s="4">
        <v>474</v>
      </c>
    </row>
    <row spans="1:6" r="28">
      <c t="s" r="A28" s="3">
        <v>379</v>
      </c>
    </row>
    <row spans="1:6" r="29">
      <c t="s" r="A29" s="4">
        <v>472</v>
      </c>
      <c t="n" r="C29" s="6">
        <v>9250</v>
      </c>
    </row>
    <row spans="1:6" r="30">
      <c t="s" r="A30" s="4">
        <v>466</v>
      </c>
      <c t="s" r="C30" s="4">
        <v>475</v>
      </c>
    </row>
    <row spans="1:6" r="31">
      <c t="s" r="A31" s="4">
        <v>476</v>
      </c>
    </row>
    <row spans="1:6" r="32">
      <c t="s" r="A32" s="3">
        <v>379</v>
      </c>
    </row>
    <row spans="1:6" r="33">
      <c t="s" r="A33" s="4">
        <v>472</v>
      </c>
      <c t="n" r="C33" s="6">
        <v>63825</v>
      </c>
    </row>
    <row spans="1:6" r="34">
      <c t="s" r="A34" s="4">
        <v>477</v>
      </c>
    </row>
    <row spans="1:6" r="35">
      <c t="s" r="A35" s="3">
        <v>379</v>
      </c>
    </row>
    <row spans="1:6" r="36">
      <c t="s" r="A36" s="4">
        <v>472</v>
      </c>
      <c t="n" r="C36" s="6">
        <v>32914</v>
      </c>
    </row>
    <row spans="1:6" r="37">
      <c t="s" r="A37" s="4">
        <v>466</v>
      </c>
      <c t="s" r="C37" s="4">
        <v>475</v>
      </c>
    </row>
    <row spans="1:6" r="38">
      <c t="s" r="A38" s="4">
        <v>478</v>
      </c>
    </row>
    <row spans="1:6" r="39">
      <c t="s" r="A39" s="3">
        <v>379</v>
      </c>
    </row>
    <row spans="1:6" r="40">
      <c t="s" r="A40" s="4">
        <v>472</v>
      </c>
      <c t="n" r="C40" s="6">
        <v>46889</v>
      </c>
    </row>
    <row spans="1:6" r="41">
      <c t="s" r="A41" s="4">
        <v>466</v>
      </c>
      <c t="s" r="C41" s="4">
        <v>339</v>
      </c>
    </row>
    <row spans="1:6" r="42">
      <c t="s" r="A42" s="4">
        <v>479</v>
      </c>
    </row>
    <row spans="1:6" r="43">
      <c t="s" r="A43" s="3">
        <v>379</v>
      </c>
    </row>
    <row spans="1:6" r="44">
      <c t="s" r="A44" s="4">
        <v>480</v>
      </c>
      <c t="n" r="C44" s="9">
        <v>1.7</v>
      </c>
      <c t="n" r="D44" s="9">
        <v>11.4</v>
      </c>
    </row>
    <row spans="1:6" r="45">
      <c t="s" r="A45" s="4">
        <v>481</v>
      </c>
    </row>
    <row spans="1:6" r="46">
      <c t="s" r="A46" s="3">
        <v>379</v>
      </c>
    </row>
    <row spans="1:6" r="47">
      <c t="s" r="A47" s="4">
        <v>480</v>
      </c>
      <c t="n" r="C47" s="9">
        <v>8.300000000000001</v>
      </c>
      <c t="n" r="D47" s="9">
        <v>32.3</v>
      </c>
    </row>
    <row spans="1:6" r="48">
      <c t="s" r="A48" s="4">
        <v>482</v>
      </c>
    </row>
    <row spans="1:6" r="49">
      <c t="s" r="A49" s="3">
        <v>379</v>
      </c>
    </row>
    <row spans="1:6" r="50">
      <c t="s" r="A50" s="4">
        <v>460</v>
      </c>
      <c t="n" r="D50" s="6">
        <v>45001</v>
      </c>
    </row>
    <row spans="1:6" r="51">
      <c t="s" r="A51" s="4">
        <v>483</v>
      </c>
    </row>
    <row spans="1:6" r="52">
      <c t="s" r="A52" s="3">
        <v>379</v>
      </c>
    </row>
    <row spans="1:6" r="53">
      <c t="s" r="A53" s="4">
        <v>469</v>
      </c>
      <c t="n" r="D53" s="6">
        <v>15000</v>
      </c>
    </row>
    <row spans="1:6" r="54">
      <c t="s" r="A54" s="4">
        <v>484</v>
      </c>
    </row>
    <row spans="1:6" r="55">
      <c t="s" r="A55" s="3">
        <v>379</v>
      </c>
    </row>
    <row spans="1:6" r="56">
      <c t="s" r="A56" s="4">
        <v>485</v>
      </c>
      <c t="s" r="B56" s="4">
        <v>486</v>
      </c>
    </row>
    <row spans="1:6" r="57">
      <c t="s" r="A57" s="4">
        <v>487</v>
      </c>
      <c t="n" r="B57" s="6">
        <v>500000</v>
      </c>
      <c t="n" r="C57" s="6">
        <v>18603</v>
      </c>
    </row>
    <row spans="1:6" r="58">
      <c t="s" r="A58" s="4">
        <v>488</v>
      </c>
    </row>
    <row spans="1:6" r="59">
      <c t="s" r="A59" s="3">
        <v>379</v>
      </c>
    </row>
    <row spans="1:6" r="60">
      <c t="s" r="A60" s="4">
        <v>487</v>
      </c>
      <c t="n" r="C60" s="6">
        <v>439930</v>
      </c>
      <c t="n" r="E60" s="6">
        <v>970000</v>
      </c>
      <c t="n" r="F60" s="6">
        <v>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89</v>
      </c>
      <c t="s" r="B1" s="2">
        <v>65</v>
      </c>
    </row>
    <row spans="1:2" r="2">
      <c t="s" r="B2" s="2">
        <v>490</v>
      </c>
    </row>
    <row spans="1:2" r="3">
      <c t="s" r="A3" s="3">
        <v>491</v>
      </c>
    </row>
    <row spans="1:2" r="4">
      <c t="s" r="A4" s="4">
        <v>492</v>
      </c>
      <c t="n" r="B4" s="7">
        <v>156</v>
      </c>
    </row>
    <row spans="1:2" r="5">
      <c t="s" r="A5" s="4">
        <v>493</v>
      </c>
      <c t="n" r="B5" s="6">
        <v>-46</v>
      </c>
    </row>
    <row spans="1:2" r="6">
      <c t="s" r="A6" s="4">
        <v>494</v>
      </c>
      <c t="n" r="B6" s="7">
        <v>-110</v>
      </c>
    </row>
    <row spans="1:2" r="7">
      <c t="s" r="A7" s="4">
        <v>495</v>
      </c>
      <c t="s" r="B7" s="4">
        <v>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96</v>
      </c>
      <c t="s" r="B1" s="2">
        <v>2</v>
      </c>
      <c t="s" r="C1" s="2">
        <v>20</v>
      </c>
    </row>
    <row spans="1:3" r="2">
      <c t="s" r="A2" s="3">
        <v>497</v>
      </c>
    </row>
    <row spans="1:3" r="3">
      <c t="s" r="A3" s="4">
        <v>498</v>
      </c>
      <c t="n" r="B3" s="7">
        <v>359</v>
      </c>
      <c t="n" r="C3" s="7">
        <v>3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r="A1" s="1">
        <v>499</v>
      </c>
      <c t="s" r="B1" s="2">
        <v>2</v>
      </c>
      <c t="s" r="C1" s="2">
        <v>20</v>
      </c>
      <c t="s" r="D1" s="2">
        <v>21</v>
      </c>
    </row>
    <row spans="1:4" r="2">
      <c t="s" r="A2" s="3">
        <v>206</v>
      </c>
    </row>
    <row spans="1:4" r="3">
      <c t="s" r="A3" s="4">
        <v>500</v>
      </c>
      <c t="n" r="B3" s="7">
        <v>116</v>
      </c>
      <c t="n" r="C3" s="7">
        <v>301</v>
      </c>
      <c t="n" r="D3" s="7">
        <v>1273</v>
      </c>
    </row>
    <row spans="1:4" r="4">
      <c t="s" r="A4" s="4">
        <v>501</v>
      </c>
      <c t="n" r="B4" s="6">
        <v>276</v>
      </c>
      <c t="n" r="C4" s="6">
        <v>307</v>
      </c>
      <c t="n" r="D4" s="6">
        <v>326</v>
      </c>
    </row>
    <row spans="1:4" r="5">
      <c t="s" r="A5" s="4">
        <v>502</v>
      </c>
      <c t="n" r="B5" s="6">
        <v>119</v>
      </c>
      <c t="n" r="C5" s="6">
        <v>145</v>
      </c>
      <c t="n" r="D5" s="6">
        <v>325</v>
      </c>
    </row>
    <row spans="1:4" r="6">
      <c t="s" r="A6" s="4">
        <v>503</v>
      </c>
      <c t="n" r="B6" s="7">
        <v>511</v>
      </c>
      <c t="n" r="C6" s="7">
        <v>753</v>
      </c>
      <c t="n" r="D6" s="7">
        <v>19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504</v>
      </c>
      <c t="s" r="B1" s="2">
        <v>2</v>
      </c>
      <c t="s" r="C1" s="2">
        <v>20</v>
      </c>
      <c t="s" r="D1" s="2">
        <v>21</v>
      </c>
    </row>
    <row spans="1:4" r="2">
      <c t="s" r="A2" s="3">
        <v>206</v>
      </c>
    </row>
    <row spans="1:4" r="3">
      <c t="s" r="A3" s="4">
        <v>505</v>
      </c>
      <c t="n" r="B3" s="7">
        <v>599</v>
      </c>
      <c t="n" r="C3" s="7">
        <v>412</v>
      </c>
      <c t="n" r="D3" s="7">
        <v>1022</v>
      </c>
    </row>
    <row spans="1:4" r="4">
      <c t="s" r="A4" s="4">
        <v>506</v>
      </c>
      <c t="n" r="B4" s="6">
        <v>253</v>
      </c>
      <c t="n" r="C4" s="6">
        <v>377</v>
      </c>
      <c t="n" r="D4" s="6">
        <v>410</v>
      </c>
    </row>
    <row spans="1:4" r="5">
      <c t="s" r="A5" s="4">
        <v>507</v>
      </c>
      <c t="n" r="B5" s="6">
        <v>523</v>
      </c>
      <c t="n" r="C5" s="6">
        <v>582</v>
      </c>
      <c t="n" r="D5" s="6">
        <v>1016</v>
      </c>
    </row>
    <row spans="1:4" r="6">
      <c t="s" r="A6" s="4">
        <v>508</v>
      </c>
      <c t="n" r="B6" s="6">
        <v>678</v>
      </c>
      <c t="n" r="C6" s="6">
        <v>552</v>
      </c>
      <c t="n" r="D6" s="6">
        <v>993</v>
      </c>
    </row>
    <row spans="1:4" r="7">
      <c t="s" r="A7" s="4">
        <v>509</v>
      </c>
      <c t="n" r="B7" s="6">
        <v>84</v>
      </c>
      <c t="n" r="C7" s="6">
        <v>80</v>
      </c>
      <c t="n" r="D7" s="6">
        <v>120</v>
      </c>
    </row>
    <row spans="1:4" r="8">
      <c t="s" r="A8" s="4">
        <v>510</v>
      </c>
      <c t="n" r="B8" s="6">
        <v>2</v>
      </c>
      <c t="n" r="C8" s="6">
        <v>3</v>
      </c>
      <c t="n" r="D8" s="6">
        <v>15</v>
      </c>
    </row>
    <row spans="1:4" r="9">
      <c t="s" r="A9" s="4">
        <v>511</v>
      </c>
      <c t="n" r="B9" s="7">
        <v>2139</v>
      </c>
      <c t="n" r="C9" s="7">
        <v>2006</v>
      </c>
      <c t="n" r="D9" s="7">
        <v>35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12</v>
      </c>
      <c t="s" r="B1" s="2">
        <v>20</v>
      </c>
      <c t="s" r="C1" s="2">
        <v>21</v>
      </c>
    </row>
    <row spans="1:3" r="2">
      <c t="s" r="A2" s="3">
        <v>513</v>
      </c>
    </row>
    <row spans="1:3" r="3">
      <c t="s" r="A3" s="4">
        <v>514</v>
      </c>
      <c t="n" r="B3" s="7">
        <v>132</v>
      </c>
      <c t="n" r="C3" s="7">
        <v>2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515</v>
      </c>
      <c t="s" r="B1" s="2">
        <v>65</v>
      </c>
    </row>
    <row spans="1:3" r="2">
      <c t="s" r="B2" s="2">
        <v>20</v>
      </c>
      <c t="s" r="C2" s="2">
        <v>21</v>
      </c>
    </row>
    <row spans="1:3" r="3">
      <c t="s" r="A3" s="3">
        <v>179</v>
      </c>
    </row>
    <row spans="1:3" r="4">
      <c t="s" r="A4" s="4">
        <v>516</v>
      </c>
      <c t="n" r="B4" s="7">
        <v>1892</v>
      </c>
      <c t="n" r="C4" s="7">
        <v>32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41"/>
    <col customWidth="1" max="7" min="7" width="14"/>
    <col customWidth="1" max="8" min="8" width="14"/>
    <col customWidth="1" max="9" min="9" width="14"/>
    <col customWidth="1" max="10" min="10" width="14"/>
    <col customWidth="1" max="11" min="11" width="75"/>
    <col customWidth="1" max="12" min="12" width="75"/>
    <col customWidth="1" max="13" min="13" width="14"/>
    <col customWidth="1" max="14" min="14" width="14"/>
  </cols>
  <sheetData>
    <row spans="1:14" r="1">
      <c t="s" r="A1" s="1">
        <v>517</v>
      </c>
      <c t="s" r="B1" s="2">
        <v>518</v>
      </c>
      <c t="s" r="C1" s="2">
        <v>519</v>
      </c>
      <c t="s" r="D1" s="2">
        <v>520</v>
      </c>
      <c t="s" r="E1" s="2">
        <v>521</v>
      </c>
      <c t="s" r="F1" s="2">
        <v>522</v>
      </c>
      <c t="s" r="G1" s="2">
        <v>523</v>
      </c>
      <c t="s" r="H1" s="2">
        <v>524</v>
      </c>
      <c t="s" r="I1" s="2">
        <v>2</v>
      </c>
      <c t="s" r="J1" s="2">
        <v>66</v>
      </c>
      <c t="s" r="K1" s="2">
        <v>20</v>
      </c>
      <c t="s" r="L1" s="2">
        <v>21</v>
      </c>
      <c t="s" r="M1" s="2">
        <v>525</v>
      </c>
      <c t="s" r="N1" s="2">
        <v>526</v>
      </c>
    </row>
    <row spans="1:14" r="2">
      <c t="s" r="A2" s="3">
        <v>527</v>
      </c>
    </row>
    <row spans="1:14" r="3">
      <c t="s" r="A3" s="4">
        <v>528</v>
      </c>
      <c t="n" r="I3" s="7">
        <v>16</v>
      </c>
      <c t="n" r="J3" s="7">
        <v>78</v>
      </c>
      <c t="n" r="K3" s="7">
        <v>113</v>
      </c>
      <c t="n" r="L3" s="7">
        <v>115</v>
      </c>
    </row>
    <row spans="1:14" r="4">
      <c t="s" r="A4" s="4">
        <v>529</v>
      </c>
    </row>
    <row spans="1:14" r="5">
      <c t="s" r="A5" s="3">
        <v>527</v>
      </c>
    </row>
    <row spans="1:14" r="6">
      <c t="s" r="A6" s="4">
        <v>460</v>
      </c>
      <c t="n" r="F6" s="6">
        <v>30777</v>
      </c>
      <c t="n" r="H6" s="6">
        <v>8633</v>
      </c>
      <c t="n" r="L6" s="6">
        <v>39968</v>
      </c>
    </row>
    <row spans="1:14" r="7">
      <c t="s" r="A7" s="4">
        <v>480</v>
      </c>
      <c t="n" r="F7" s="12">
        <v>7.2</v>
      </c>
    </row>
    <row spans="1:14" r="8">
      <c t="s" r="A8" s="4">
        <v>461</v>
      </c>
      <c t="n" r="F8" s="7">
        <v>131</v>
      </c>
      <c t="n" r="L8" s="7">
        <v>736</v>
      </c>
    </row>
    <row spans="1:14" r="9">
      <c t="s" r="A9" s="4">
        <v>530</v>
      </c>
      <c t="n" r="K9" s="6">
        <v>84</v>
      </c>
    </row>
    <row spans="1:14" r="10">
      <c t="s" r="A10" s="4">
        <v>531</v>
      </c>
      <c t="n" r="K10" s="7">
        <v>84</v>
      </c>
    </row>
    <row spans="1:14" r="11">
      <c t="s" r="A11" s="4">
        <v>532</v>
      </c>
      <c t="n" r="K11" s="6">
        <v>32811</v>
      </c>
      <c t="n" r="L11" s="6">
        <v>4569</v>
      </c>
    </row>
    <row spans="1:14" r="12">
      <c t="s" r="A12" s="4">
        <v>528</v>
      </c>
      <c t="n" r="K12" s="7">
        <v>81</v>
      </c>
      <c t="n" r="L12" s="7">
        <v>115</v>
      </c>
    </row>
    <row spans="1:14" r="13">
      <c t="s" r="A13" s="4">
        <v>533</v>
      </c>
      <c t="s" r="K13" s="4">
        <v>534</v>
      </c>
    </row>
    <row spans="1:14" r="14">
      <c t="s" r="A14" s="4">
        <v>535</v>
      </c>
      <c t="n" r="F14" s="6">
        <v>5300</v>
      </c>
    </row>
    <row spans="1:14" r="15">
      <c t="s" r="A15" s="4">
        <v>536</v>
      </c>
      <c t="n" r="M15" s="7">
        <v>45833</v>
      </c>
      <c t="n" r="N15" s="7">
        <v>69105</v>
      </c>
    </row>
    <row spans="1:14" r="16">
      <c t="s" r="A16" s="4">
        <v>537</v>
      </c>
    </row>
    <row spans="1:14" r="17">
      <c t="s" r="A17" s="3">
        <v>527</v>
      </c>
    </row>
    <row spans="1:14" r="18">
      <c t="s" r="A18" s="4">
        <v>480</v>
      </c>
      <c t="n" r="L18" s="9">
        <v>29.7</v>
      </c>
    </row>
    <row spans="1:14" r="19">
      <c t="s" r="A19" s="4">
        <v>538</v>
      </c>
    </row>
    <row spans="1:14" r="20">
      <c t="s" r="A20" s="3">
        <v>527</v>
      </c>
    </row>
    <row spans="1:14" r="21">
      <c t="s" r="A21" s="4">
        <v>480</v>
      </c>
      <c t="n" r="L21" s="7">
        <v>31</v>
      </c>
    </row>
    <row spans="1:14" r="22">
      <c t="s" r="A22" s="4">
        <v>539</v>
      </c>
    </row>
    <row spans="1:14" r="23">
      <c t="s" r="A23" s="3">
        <v>527</v>
      </c>
    </row>
    <row spans="1:14" r="24">
      <c t="s" r="A24" s="4">
        <v>540</v>
      </c>
      <c t="s" r="G24" s="4">
        <v>541</v>
      </c>
    </row>
    <row spans="1:14" r="25">
      <c t="s" r="A25" s="4">
        <v>542</v>
      </c>
    </row>
    <row spans="1:14" r="26">
      <c t="s" r="A26" s="3">
        <v>527</v>
      </c>
    </row>
    <row spans="1:14" r="27">
      <c t="s" r="A27" s="4">
        <v>543</v>
      </c>
      <c t="n" r="E27" s="7">
        <v>5</v>
      </c>
    </row>
    <row spans="1:14" r="28">
      <c t="s" r="A28" s="4">
        <v>544</v>
      </c>
    </row>
    <row spans="1:14" r="29">
      <c t="s" r="A29" s="3">
        <v>527</v>
      </c>
    </row>
    <row spans="1:14" r="30">
      <c t="s" r="A30" s="4">
        <v>545</v>
      </c>
      <c t="n" r="C30" s="7">
        <v>18750</v>
      </c>
    </row>
    <row spans="1:14" r="31">
      <c t="s" r="A31" s="4">
        <v>546</v>
      </c>
    </row>
    <row spans="1:14" r="32">
      <c t="s" r="A32" s="3">
        <v>527</v>
      </c>
    </row>
    <row spans="1:14" r="33">
      <c t="s" r="A33" s="4">
        <v>469</v>
      </c>
      <c t="n" r="F33" s="6">
        <v>20509</v>
      </c>
      <c t="n" r="H33" s="6">
        <v>8633</v>
      </c>
      <c t="n" r="L33" s="6">
        <v>18273</v>
      </c>
    </row>
    <row spans="1:14" r="34">
      <c t="s" r="A34" s="4">
        <v>463</v>
      </c>
      <c t="s" r="F34" s="4">
        <v>547</v>
      </c>
      <c t="s" r="L34" s="4">
        <v>548</v>
      </c>
    </row>
    <row spans="1:14" r="35">
      <c t="s" r="A35" s="4">
        <v>470</v>
      </c>
      <c t="n" r="L35" s="7">
        <v>554</v>
      </c>
    </row>
    <row spans="1:14" r="36">
      <c t="s" r="A36" s="4">
        <v>549</v>
      </c>
      <c t="n" r="F36" s="6">
        <v>5300</v>
      </c>
    </row>
    <row spans="1:14" r="37">
      <c t="s" r="A37" s="4">
        <v>550</v>
      </c>
    </row>
    <row spans="1:14" r="38">
      <c t="s" r="A38" s="3">
        <v>527</v>
      </c>
    </row>
    <row spans="1:14" r="39">
      <c t="s" r="A39" s="4">
        <v>469</v>
      </c>
      <c t="n" r="F39" s="6">
        <v>31250</v>
      </c>
    </row>
    <row spans="1:14" r="40">
      <c t="s" r="A40" s="4">
        <v>470</v>
      </c>
      <c t="n" r="F40" s="7">
        <v>225</v>
      </c>
    </row>
    <row spans="1:14" r="41">
      <c t="s" r="A41" s="4">
        <v>551</v>
      </c>
      <c t="s" r="F41" s="4">
        <v>473</v>
      </c>
    </row>
    <row spans="1:14" r="42">
      <c t="s" r="A42" s="4">
        <v>552</v>
      </c>
    </row>
    <row spans="1:14" r="43">
      <c t="s" r="A43" s="3">
        <v>527</v>
      </c>
    </row>
    <row spans="1:14" r="44">
      <c t="s" r="A44" s="4">
        <v>469</v>
      </c>
      <c t="n" r="K44" s="6">
        <v>63825</v>
      </c>
    </row>
    <row spans="1:14" r="45">
      <c t="s" r="A45" s="4">
        <v>553</v>
      </c>
    </row>
    <row spans="1:14" r="46">
      <c t="s" r="A46" s="3">
        <v>527</v>
      </c>
    </row>
    <row spans="1:14" r="47">
      <c t="s" r="A47" s="4">
        <v>460</v>
      </c>
      <c t="n" r="K47" s="6">
        <v>30797</v>
      </c>
      <c t="n" r="L47" s="6">
        <v>33500</v>
      </c>
    </row>
    <row spans="1:14" r="48">
      <c t="s" r="A48" s="4">
        <v>480</v>
      </c>
      <c t="n" r="L48" s="7">
        <v>31</v>
      </c>
    </row>
    <row spans="1:14" r="49">
      <c t="s" r="A49" s="4">
        <v>461</v>
      </c>
      <c t="n" r="K49" s="7">
        <v>338</v>
      </c>
      <c t="n" r="L49" s="7">
        <v>636</v>
      </c>
    </row>
    <row spans="1:14" r="50">
      <c t="s" r="A50" s="4">
        <v>463</v>
      </c>
      <c t="s" r="K50" s="4">
        <v>554</v>
      </c>
      <c t="s" r="L50" s="4">
        <v>554</v>
      </c>
    </row>
    <row spans="1:14" r="51">
      <c t="s" r="A51" s="4">
        <v>466</v>
      </c>
      <c t="s" r="K51" s="4">
        <v>339</v>
      </c>
      <c t="s" r="L51" s="4">
        <v>339</v>
      </c>
    </row>
    <row spans="1:14" r="52">
      <c t="s" r="A52" s="4">
        <v>555</v>
      </c>
      <c t="n" r="K52" s="6">
        <v>107744</v>
      </c>
    </row>
    <row spans="1:14" r="53">
      <c t="s" r="A53" s="4">
        <v>556</v>
      </c>
    </row>
    <row spans="1:14" r="54">
      <c t="s" r="A54" s="3">
        <v>527</v>
      </c>
    </row>
    <row spans="1:14" r="55">
      <c t="s" r="A55" s="4">
        <v>480</v>
      </c>
      <c t="n" r="K55" s="12">
        <v>1.7</v>
      </c>
    </row>
    <row spans="1:14" r="56">
      <c t="s" r="A56" s="4">
        <v>557</v>
      </c>
    </row>
    <row spans="1:14" r="57">
      <c t="s" r="A57" s="3">
        <v>527</v>
      </c>
    </row>
    <row spans="1:14" r="58">
      <c t="s" r="A58" s="4">
        <v>480</v>
      </c>
      <c t="n" r="K58" s="12">
        <v>7.8</v>
      </c>
    </row>
    <row spans="1:14" r="59">
      <c t="s" r="A59" s="4">
        <v>558</v>
      </c>
    </row>
    <row spans="1:14" r="60">
      <c t="s" r="A60" s="3">
        <v>527</v>
      </c>
    </row>
    <row spans="1:14" r="61">
      <c t="s" r="A61" s="4">
        <v>460</v>
      </c>
      <c t="n" r="D61" s="6">
        <v>780000</v>
      </c>
    </row>
    <row spans="1:14" r="62">
      <c t="s" r="A62" s="4">
        <v>463</v>
      </c>
      <c t="s" r="D62" s="4">
        <v>559</v>
      </c>
    </row>
    <row spans="1:14" r="63">
      <c t="s" r="A63" s="4">
        <v>560</v>
      </c>
      <c t="s" r="D63" s="4">
        <v>561</v>
      </c>
    </row>
    <row spans="1:14" r="64">
      <c t="s" r="A64" s="4">
        <v>562</v>
      </c>
    </row>
    <row spans="1:14" r="65">
      <c t="s" r="A65" s="3">
        <v>527</v>
      </c>
    </row>
    <row spans="1:14" r="66">
      <c t="s" r="A66" s="4">
        <v>462</v>
      </c>
      <c t="n" r="D66" s="6">
        <v>195000</v>
      </c>
    </row>
    <row spans="1:14" r="67">
      <c t="s" r="A67" s="4">
        <v>563</v>
      </c>
    </row>
    <row spans="1:14" r="68">
      <c t="s" r="A68" s="3">
        <v>527</v>
      </c>
    </row>
    <row spans="1:14" r="69">
      <c t="s" r="A69" s="4">
        <v>564</v>
      </c>
      <c t="n" r="B69" s="6">
        <v>422443</v>
      </c>
    </row>
    <row spans="1:14" r="70">
      <c t="s" r="A70" s="4">
        <v>565</v>
      </c>
      <c t="n" r="B70" s="7">
        <v>8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r="A1" s="1">
        <v>566</v>
      </c>
      <c t="s" r="B1" s="2">
        <v>567</v>
      </c>
    </row>
    <row spans="1:2" r="2">
      <c t="s" r="A2" s="3">
        <v>182</v>
      </c>
    </row>
    <row spans="1:2" r="3">
      <c t="n" r="A3" s="6">
        <v>2016</v>
      </c>
      <c t="n" r="B3" s="7">
        <v>320</v>
      </c>
    </row>
    <row spans="1:2" r="4">
      <c t="n" r="A4" s="6">
        <v>2017</v>
      </c>
      <c t="n" r="B4" s="6">
        <v>5</v>
      </c>
    </row>
    <row spans="1:2" r="5">
      <c t="s" r="A5" s="4">
        <v>91</v>
      </c>
      <c t="n" r="B5" s="7">
        <v>3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68</v>
      </c>
      <c t="s" r="B1" s="2">
        <v>569</v>
      </c>
      <c t="s" r="C1" s="2">
        <v>570</v>
      </c>
      <c t="s" r="D1" s="2">
        <v>20</v>
      </c>
      <c t="s" r="E1" s="2">
        <v>21</v>
      </c>
      <c t="s" r="F1" s="2">
        <v>571</v>
      </c>
    </row>
    <row spans="1:6" r="2">
      <c t="s" r="A2" s="3">
        <v>572</v>
      </c>
    </row>
    <row spans="1:6" r="3">
      <c t="s" r="A3" s="4">
        <v>573</v>
      </c>
      <c t="n" r="D3" s="7">
        <v>383</v>
      </c>
      <c t="n" r="E3" s="7">
        <v>388</v>
      </c>
    </row>
    <row spans="1:6" r="4">
      <c t="s" r="A4" s="4">
        <v>574</v>
      </c>
      <c t="n" r="D4" s="6">
        <v>101</v>
      </c>
    </row>
    <row spans="1:6" r="5">
      <c t="s" r="A5" s="4">
        <v>575</v>
      </c>
      <c t="n" r="D5" s="6">
        <v>325</v>
      </c>
    </row>
    <row spans="1:6" r="6">
      <c t="s" r="A6" s="4">
        <v>576</v>
      </c>
    </row>
    <row spans="1:6" r="7">
      <c t="s" r="A7" s="3">
        <v>572</v>
      </c>
    </row>
    <row spans="1:6" r="8">
      <c t="s" r="A8" s="4">
        <v>577</v>
      </c>
      <c t="s" r="F8" s="4">
        <v>578</v>
      </c>
    </row>
    <row spans="1:6" r="9">
      <c t="s" r="A9" s="4">
        <v>579</v>
      </c>
      <c t="s" r="F9" s="4">
        <v>580</v>
      </c>
    </row>
    <row spans="1:6" r="10">
      <c t="s" r="A10" s="4">
        <v>581</v>
      </c>
    </row>
    <row spans="1:6" r="11">
      <c t="s" r="A11" s="3">
        <v>572</v>
      </c>
    </row>
    <row spans="1:6" r="12">
      <c t="s" r="A12" s="4">
        <v>577</v>
      </c>
      <c t="s" r="B12" s="4">
        <v>339</v>
      </c>
    </row>
    <row spans="1:6" r="13">
      <c t="s" r="A13" s="4">
        <v>582</v>
      </c>
    </row>
    <row spans="1:6" r="14">
      <c t="s" r="A14" s="3">
        <v>572</v>
      </c>
    </row>
    <row spans="1:6" r="15">
      <c t="s" r="A15" s="4">
        <v>575</v>
      </c>
      <c t="n" r="D15" s="7">
        <v>6</v>
      </c>
    </row>
    <row spans="1:6" r="16">
      <c t="s" r="A16" s="4">
        <v>583</v>
      </c>
    </row>
    <row spans="1:6" r="17">
      <c t="s" r="A17" s="3">
        <v>572</v>
      </c>
    </row>
    <row spans="1:6" r="18">
      <c t="s" r="A18" s="4">
        <v>579</v>
      </c>
      <c t="s" r="C18" s="4">
        <v>5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7</v>
      </c>
      <c t="s" r="B1" s="2">
        <v>65</v>
      </c>
    </row>
    <row spans="1:3" r="2">
      <c t="s" r="B2" s="2">
        <v>20</v>
      </c>
      <c t="s" r="C2" s="2">
        <v>21</v>
      </c>
    </row>
    <row spans="1:3" r="3">
      <c t="s" r="A3" s="3">
        <v>108</v>
      </c>
    </row>
    <row spans="1:3" r="4">
      <c t="s" r="A4" s="4">
        <v>109</v>
      </c>
      <c t="n" r="B4" s="7">
        <v>1315</v>
      </c>
      <c t="n" r="C4" s="7">
        <v>8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spans="1:8" r="1">
      <c t="s" r="A1" s="1">
        <v>584</v>
      </c>
      <c t="s" r="B1" s="2">
        <v>585</v>
      </c>
      <c t="s" r="C1" s="2">
        <v>586</v>
      </c>
      <c t="s" r="D1" s="2">
        <v>66</v>
      </c>
      <c t="s" r="E1" s="2">
        <v>20</v>
      </c>
      <c t="s" r="G1" s="2">
        <v>21</v>
      </c>
      <c t="s" r="H1" s="2">
        <v>587</v>
      </c>
    </row>
    <row spans="1:8" r="2">
      <c t="s" r="A2" s="3">
        <v>572</v>
      </c>
    </row>
    <row spans="1:8" r="3">
      <c t="s" r="A3" s="4">
        <v>114</v>
      </c>
      <c t="n" r="D3" s="7">
        <v>316</v>
      </c>
      <c t="n" r="E3" s="7">
        <v>576</v>
      </c>
      <c t="s" r="F3" s="4">
        <v>115</v>
      </c>
    </row>
    <row spans="1:8" r="4">
      <c t="s" r="A4" s="4">
        <v>588</v>
      </c>
    </row>
    <row spans="1:8" r="5">
      <c t="s" r="A5" s="3">
        <v>572</v>
      </c>
    </row>
    <row spans="1:8" r="6">
      <c t="s" r="A6" s="4">
        <v>589</v>
      </c>
      <c t="s" r="B6" s="4">
        <v>590</v>
      </c>
      <c t="s" r="C6" s="4">
        <v>590</v>
      </c>
    </row>
    <row spans="1:8" r="7">
      <c t="s" r="A7" s="4">
        <v>591</v>
      </c>
      <c t="n" r="H7" s="7">
        <v>192</v>
      </c>
    </row>
    <row spans="1:8" r="8">
      <c t="s" r="A8" s="4">
        <v>592</v>
      </c>
      <c t="s" r="H8" s="4">
        <v>593</v>
      </c>
    </row>
    <row spans="1:8" r="9">
      <c t="s" r="A9" s="4">
        <v>594</v>
      </c>
      <c t="s" r="H9" s="4">
        <v>595</v>
      </c>
    </row>
    <row spans="1:8" r="10">
      <c t="s" r="A10" s="4">
        <v>114</v>
      </c>
      <c t="n" r="E10" s="6">
        <v>576</v>
      </c>
    </row>
    <row spans="1:8" r="11">
      <c t="s" r="A11" s="4">
        <v>596</v>
      </c>
      <c t="n" r="E11" s="7">
        <v>149</v>
      </c>
      <c t="n" r="G11" s="7">
        <v>148</v>
      </c>
    </row>
    <row spans="1:8" r="12">
      <c t="n" r="A12"/>
    </row>
    <row spans="1:8" r="13">
      <c t="s" r="A13" s="4">
        <v>115</v>
      </c>
      <c t="s" r="B13" s="4">
        <v>147</v>
      </c>
    </row>
  </sheetData>
  <mergeCells count="3">
    <mergeCell ref="E1:F1"/>
    <mergeCell ref="A12:H12"/>
    <mergeCell ref="B13:H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0"/>
    <col customWidth="1" max="7" min="7" width="80"/>
    <col customWidth="1" max="8" min="8" width="39"/>
    <col customWidth="1" max="9" min="9" width="14"/>
    <col customWidth="1" max="10" min="10" width="14"/>
    <col customWidth="1" max="11" min="11" width="14"/>
  </cols>
  <sheetData>
    <row spans="1:11" r="1">
      <c t="s" r="A1" s="1">
        <v>597</v>
      </c>
      <c t="s" r="B1" s="2">
        <v>598</v>
      </c>
      <c t="s" r="C1" s="2">
        <v>2</v>
      </c>
      <c t="s" r="D1" s="2">
        <v>599</v>
      </c>
      <c t="s" r="E1" s="2">
        <v>600</v>
      </c>
      <c t="s" r="F1" s="2">
        <v>66</v>
      </c>
      <c t="s" r="G1" s="2">
        <v>21</v>
      </c>
      <c t="s" r="H1" s="2">
        <v>601</v>
      </c>
      <c t="s" r="I1" s="2">
        <v>602</v>
      </c>
      <c t="s" r="J1" s="2">
        <v>20</v>
      </c>
      <c t="s" r="K1" s="2">
        <v>603</v>
      </c>
    </row>
    <row spans="1:11" r="2">
      <c t="s" r="A2" s="4">
        <v>604</v>
      </c>
    </row>
    <row spans="1:11" r="3">
      <c t="s" r="A3" s="4">
        <v>605</v>
      </c>
      <c t="s" r="G3" s="4">
        <v>606</v>
      </c>
    </row>
    <row spans="1:11" r="4">
      <c t="s" r="A4" s="4">
        <v>607</v>
      </c>
    </row>
    <row spans="1:11" r="5">
      <c t="s" r="A5" s="4">
        <v>608</v>
      </c>
      <c t="n" r="B5" s="6">
        <v>5855</v>
      </c>
      <c t="n" r="I5" s="6">
        <v>8364</v>
      </c>
    </row>
    <row spans="1:11" r="6">
      <c t="s" r="A6" s="4">
        <v>609</v>
      </c>
      <c t="n" r="I6" s="9">
        <v>7.6</v>
      </c>
    </row>
    <row spans="1:11" r="7">
      <c t="s" r="A7" s="4">
        <v>610</v>
      </c>
      <c t="s" r="B7" s="4">
        <v>611</v>
      </c>
    </row>
    <row spans="1:11" r="8">
      <c t="s" r="A8" s="4">
        <v>612</v>
      </c>
    </row>
    <row spans="1:11" r="9">
      <c t="s" r="A9" s="4">
        <v>605</v>
      </c>
      <c t="s" r="F9" s="4">
        <v>613</v>
      </c>
    </row>
    <row spans="1:11" r="10">
      <c t="s" r="A10" s="4">
        <v>614</v>
      </c>
      <c t="s" r="H10" s="4">
        <v>615</v>
      </c>
    </row>
    <row spans="1:11" r="11">
      <c t="s" r="A11" s="4">
        <v>616</v>
      </c>
      <c t="n" r="H11" s="7">
        <v>193378</v>
      </c>
    </row>
    <row spans="1:11" r="12">
      <c t="s" r="A12" s="4">
        <v>617</v>
      </c>
      <c t="s" r="H12" s="4">
        <v>618</v>
      </c>
    </row>
    <row spans="1:11" r="13">
      <c t="s" r="A13" s="4">
        <v>619</v>
      </c>
      <c t="n" r="F13" s="7">
        <v>340</v>
      </c>
      <c t="n" r="H13" s="7">
        <v>250</v>
      </c>
      <c t="n" r="J13" s="7">
        <v>100</v>
      </c>
    </row>
    <row spans="1:11" r="14">
      <c t="s" r="A14" s="4">
        <v>620</v>
      </c>
      <c t="n" r="C14" s="7">
        <v>20</v>
      </c>
      <c t="n" r="E14" s="7">
        <v>20</v>
      </c>
    </row>
    <row spans="1:11" r="15">
      <c t="s" r="A15" s="4">
        <v>621</v>
      </c>
      <c t="n" r="C15" s="6">
        <v>80</v>
      </c>
      <c t="n" r="E15" s="7">
        <v>80</v>
      </c>
    </row>
    <row spans="1:11" r="16">
      <c t="s" r="A16" s="4">
        <v>622</v>
      </c>
      <c t="n" r="F16" s="7">
        <v>90</v>
      </c>
      <c t="n" r="J16" s="6">
        <v>240</v>
      </c>
    </row>
    <row spans="1:11" r="17">
      <c t="s" r="A17" s="4">
        <v>623</v>
      </c>
      <c t="n" r="D17" s="7">
        <v>1965</v>
      </c>
    </row>
    <row spans="1:11" r="18">
      <c t="s" r="A18" s="4">
        <v>624</v>
      </c>
    </row>
    <row spans="1:11" r="19">
      <c t="s" r="A19" s="4">
        <v>616</v>
      </c>
      <c t="n" r="C19" s="7">
        <v>1075</v>
      </c>
      <c t="n" r="J19" s="7">
        <v>1075</v>
      </c>
    </row>
    <row spans="1:11" r="20">
      <c t="s" r="A20" s="4">
        <v>625</v>
      </c>
    </row>
    <row spans="1:11" r="21">
      <c t="s" r="A21" s="4">
        <v>626</v>
      </c>
      <c t="s" r="H21" s="4">
        <v>627</v>
      </c>
    </row>
    <row spans="1:11" r="22">
      <c t="s" r="A22" s="4">
        <v>628</v>
      </c>
    </row>
    <row spans="1:11" r="23">
      <c t="s" r="A23" s="4">
        <v>626</v>
      </c>
      <c t="s" r="H23" s="4">
        <v>629</v>
      </c>
    </row>
    <row spans="1:11" r="24">
      <c t="s" r="A24" s="4">
        <v>630</v>
      </c>
    </row>
    <row spans="1:11" r="25">
      <c t="s" r="A25" s="4">
        <v>616</v>
      </c>
      <c t="n" r="K25" s="7">
        <v>2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spans="1:5" r="1">
      <c t="s" r="A1" s="1">
        <v>631</v>
      </c>
      <c t="s" r="B1" s="2">
        <v>1</v>
      </c>
      <c t="s" r="D1" s="2">
        <v>65</v>
      </c>
    </row>
    <row spans="1:5" r="2">
      <c t="s" r="B2" s="2">
        <v>2</v>
      </c>
      <c t="s" r="C2" s="2">
        <v>66</v>
      </c>
      <c t="s" r="D2" s="2">
        <v>20</v>
      </c>
      <c t="s" r="E2" s="2">
        <v>21</v>
      </c>
    </row>
    <row spans="1:5" r="3">
      <c t="s" r="A3" s="4">
        <v>632</v>
      </c>
      <c t="n" r="B3" s="7">
        <v>563</v>
      </c>
      <c t="n" r="C3" s="7">
        <v>477</v>
      </c>
      <c t="n" r="D3" s="7">
        <v>2310</v>
      </c>
      <c t="n" r="E3" s="7">
        <v>2818</v>
      </c>
    </row>
    <row spans="1:5" r="4">
      <c t="s" r="A4" s="4">
        <v>633</v>
      </c>
    </row>
    <row spans="1:5" r="5">
      <c t="s" r="A5" s="4">
        <v>632</v>
      </c>
      <c t="n" r="B5" s="6">
        <v>160</v>
      </c>
      <c t="n" r="C5" s="6">
        <v>131</v>
      </c>
      <c t="n" r="D5" s="6">
        <v>519</v>
      </c>
      <c t="n" r="E5" s="6">
        <v>286</v>
      </c>
    </row>
    <row spans="1:5" r="6">
      <c t="s" r="A6" s="4">
        <v>634</v>
      </c>
    </row>
    <row spans="1:5" r="7">
      <c t="s" r="A7" s="4">
        <v>632</v>
      </c>
      <c t="n" r="B7" s="6">
        <v>155</v>
      </c>
      <c t="n" r="C7" s="6">
        <v>28</v>
      </c>
      <c t="n" r="D7" s="6">
        <v>415</v>
      </c>
      <c t="n" r="E7" s="6">
        <v>96</v>
      </c>
    </row>
    <row spans="1:5" r="8">
      <c t="s" r="A8" s="4">
        <v>635</v>
      </c>
    </row>
    <row spans="1:5" r="9">
      <c t="s" r="A9" s="4">
        <v>632</v>
      </c>
      <c t="n" r="D9" s="6">
        <v>238</v>
      </c>
      <c t="n" r="E9" s="6">
        <v>95</v>
      </c>
    </row>
    <row spans="1:5" r="10">
      <c t="s" r="A10" s="4">
        <v>636</v>
      </c>
    </row>
    <row spans="1:5" r="11">
      <c t="s" r="A11" s="4">
        <v>632</v>
      </c>
      <c t="n" r="D11" s="6">
        <v>94</v>
      </c>
      <c t="n" r="E11" s="6">
        <v>792</v>
      </c>
    </row>
    <row spans="1:5" r="12">
      <c t="s" r="A12" s="4">
        <v>637</v>
      </c>
    </row>
    <row spans="1:5" r="13">
      <c t="s" r="A13" s="4">
        <v>632</v>
      </c>
      <c t="n" r="B13" s="6">
        <v>165</v>
      </c>
      <c t="n" r="C13" s="6">
        <v>195</v>
      </c>
      <c t="n" r="D13" s="6">
        <v>818</v>
      </c>
      <c t="n" r="E13" s="6">
        <v>1264</v>
      </c>
    </row>
    <row spans="1:5" r="14">
      <c t="s" r="A14" s="4">
        <v>638</v>
      </c>
    </row>
    <row spans="1:5" r="15">
      <c t="s" r="A15" s="4">
        <v>632</v>
      </c>
      <c t="n" r="B15" s="6">
        <v>63</v>
      </c>
      <c t="n" r="C15" s="6">
        <v>45</v>
      </c>
    </row>
    <row spans="1:5" r="16">
      <c t="s" r="A16" s="4">
        <v>639</v>
      </c>
    </row>
    <row spans="1:5" r="17">
      <c t="s" r="A17" s="4">
        <v>632</v>
      </c>
      <c t="n" r="B17" s="7">
        <v>20</v>
      </c>
      <c t="n" r="C17" s="7">
        <v>78</v>
      </c>
      <c t="n" r="D17" s="7">
        <v>226</v>
      </c>
      <c t="n" r="E17" s="7">
        <v>2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 customWidth="1" max="5" min="5" width="16"/>
    <col customWidth="1" max="6" min="6" width="4"/>
    <col customWidth="1" max="7" min="7" width="14"/>
    <col customWidth="1" max="8" min="8" width="4"/>
  </cols>
  <sheetData>
    <row spans="1:8" r="1">
      <c t="s" r="A1" s="1">
        <v>640</v>
      </c>
      <c t="s" r="B1" s="2">
        <v>1</v>
      </c>
      <c t="s" r="E1" s="2">
        <v>65</v>
      </c>
    </row>
    <row spans="1:8" r="2">
      <c t="s" r="B2" s="2">
        <v>2</v>
      </c>
      <c t="s" r="C2" s="2">
        <v>66</v>
      </c>
      <c t="s" r="E2" s="2">
        <v>20</v>
      </c>
      <c t="s" r="G2" s="2">
        <v>21</v>
      </c>
    </row>
    <row spans="1:8" r="3">
      <c t="s" r="A3" s="3">
        <v>641</v>
      </c>
    </row>
    <row spans="1:8" r="4">
      <c t="s" r="A4" s="4">
        <v>632</v>
      </c>
      <c t="n" r="B4" s="7">
        <v>563</v>
      </c>
      <c t="n" r="C4" s="7">
        <v>477</v>
      </c>
      <c t="n" r="E4" s="7">
        <v>2310</v>
      </c>
      <c t="n" r="G4" s="7">
        <v>2818</v>
      </c>
    </row>
    <row spans="1:8" r="5">
      <c t="s" r="A5" s="4">
        <v>642</v>
      </c>
    </row>
    <row spans="1:8" r="6">
      <c t="s" r="A6" s="3">
        <v>641</v>
      </c>
    </row>
    <row spans="1:8" r="7">
      <c t="s" r="A7" s="4">
        <v>632</v>
      </c>
      <c t="n" r="B7" s="6">
        <v>563</v>
      </c>
      <c t="n" r="C7" s="6">
        <v>477</v>
      </c>
      <c t="n" r="E7" s="6">
        <v>2310</v>
      </c>
      <c t="n" r="G7" s="6">
        <v>2818</v>
      </c>
    </row>
    <row spans="1:8" r="8">
      <c t="s" r="A8" s="4">
        <v>643</v>
      </c>
    </row>
    <row spans="1:8" r="9">
      <c t="s" r="A9" s="3">
        <v>641</v>
      </c>
    </row>
    <row spans="1:8" r="10">
      <c t="s" r="A10" s="4">
        <v>632</v>
      </c>
      <c t="n" r="B10" s="6">
        <v>320</v>
      </c>
      <c t="n" r="C10" s="6">
        <v>60</v>
      </c>
      <c t="n" r="E10" s="6">
        <v>1607</v>
      </c>
      <c t="s" r="F10" s="4">
        <v>115</v>
      </c>
      <c t="n" r="G10" s="6">
        <v>2797</v>
      </c>
      <c t="s" r="H10" s="4">
        <v>115</v>
      </c>
    </row>
    <row spans="1:8" r="11">
      <c t="s" r="A11" s="4">
        <v>644</v>
      </c>
    </row>
    <row spans="1:8" r="12">
      <c t="s" r="A12" s="3">
        <v>641</v>
      </c>
    </row>
    <row spans="1:8" r="13">
      <c t="s" r="A13" s="4">
        <v>632</v>
      </c>
      <c t="n" r="B13" s="7">
        <v>243</v>
      </c>
      <c t="n" r="C13" s="7">
        <v>417</v>
      </c>
      <c t="s" r="D13" s="4">
        <v>645</v>
      </c>
      <c t="n" r="E13" s="7">
        <v>703</v>
      </c>
      <c t="n" r="G13" s="7">
        <v>21</v>
      </c>
    </row>
    <row spans="1:8" r="14">
      <c t="n" r="A14"/>
    </row>
    <row spans="1:8" r="15">
      <c t="s" r="A15" s="4">
        <v>115</v>
      </c>
      <c t="s" r="B15" s="4">
        <v>646</v>
      </c>
    </row>
    <row spans="1:8" r="16">
      <c t="s" r="A16" s="4">
        <v>645</v>
      </c>
      <c t="s" r="B16" s="4">
        <v>647</v>
      </c>
    </row>
  </sheetData>
  <mergeCells count="9">
    <mergeCell ref="A1:A2"/>
    <mergeCell ref="B1:D1"/>
    <mergeCell ref="E1:H1"/>
    <mergeCell ref="C2:D2"/>
    <mergeCell ref="E2:F2"/>
    <mergeCell ref="G2:H2"/>
    <mergeCell ref="A14:H14"/>
    <mergeCell ref="B15:H15"/>
    <mergeCell ref="B16:H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s>
  <sheetData>
    <row spans="1:5" r="1">
      <c t="s" r="A1" s="1">
        <v>648</v>
      </c>
      <c t="s" r="B1" s="2">
        <v>1</v>
      </c>
      <c t="s" r="D1" s="2">
        <v>65</v>
      </c>
    </row>
    <row spans="1:5" r="2">
      <c t="s" r="B2" s="2">
        <v>2</v>
      </c>
      <c t="s" r="C2" s="2">
        <v>66</v>
      </c>
      <c t="s" r="D2" s="2">
        <v>20</v>
      </c>
      <c t="s" r="E2" s="2">
        <v>21</v>
      </c>
    </row>
    <row spans="1:5" r="3">
      <c t="s" r="A3" s="4">
        <v>649</v>
      </c>
    </row>
    <row spans="1:5" r="4">
      <c t="s" r="A4" s="3">
        <v>641</v>
      </c>
    </row>
    <row spans="1:5" r="5">
      <c t="s" r="A5" s="4">
        <v>650</v>
      </c>
      <c t="s" r="B5" s="4">
        <v>651</v>
      </c>
      <c t="s" r="C5" s="4">
        <v>381</v>
      </c>
      <c t="s" r="D5" s="4">
        <v>652</v>
      </c>
      <c t="s" r="E5" s="4">
        <v>653</v>
      </c>
    </row>
    <row spans="1:5" r="6">
      <c t="s" r="A6" s="4">
        <v>654</v>
      </c>
    </row>
    <row spans="1:5" r="7">
      <c t="s" r="A7" s="3">
        <v>641</v>
      </c>
    </row>
    <row spans="1:5" r="8">
      <c t="s" r="A8" s="4">
        <v>650</v>
      </c>
      <c t="s" r="B8" s="4">
        <v>655</v>
      </c>
      <c t="s" r="C8" s="4">
        <v>593</v>
      </c>
      <c t="s" r="D8" s="4">
        <v>656</v>
      </c>
      <c t="s" r="E8" s="4">
        <v>656</v>
      </c>
    </row>
    <row spans="1:5" r="9">
      <c t="s" r="A9" s="4">
        <v>657</v>
      </c>
    </row>
    <row spans="1:5" r="10">
      <c t="s" r="A10" s="3">
        <v>641</v>
      </c>
    </row>
    <row spans="1:5" r="11">
      <c t="s" r="A11" s="4">
        <v>650</v>
      </c>
      <c t="s" r="B11" s="4">
        <v>652</v>
      </c>
      <c t="s" r="C11" s="4">
        <v>658</v>
      </c>
      <c t="s" r="E11" s="4">
        <v>659</v>
      </c>
    </row>
    <row spans="1:5" r="12">
      <c t="s" r="A12" s="4">
        <v>660</v>
      </c>
    </row>
    <row spans="1:5" r="13">
      <c t="s" r="A13" s="3">
        <v>641</v>
      </c>
    </row>
    <row spans="1:5" r="14">
      <c t="s" r="A14" s="4">
        <v>650</v>
      </c>
      <c t="s" r="B14" s="4">
        <v>629</v>
      </c>
      <c t="s" r="C14" s="4">
        <v>659</v>
      </c>
    </row>
    <row spans="1:5" r="15">
      <c t="s" r="A15" s="4">
        <v>661</v>
      </c>
    </row>
    <row spans="1:5" r="16">
      <c t="s" r="A16" s="3">
        <v>641</v>
      </c>
    </row>
    <row spans="1:5" r="17">
      <c t="s" r="A17" s="4">
        <v>650</v>
      </c>
      <c t="s" r="B17" s="4">
        <v>662</v>
      </c>
      <c t="s" r="C17" s="4">
        <v>6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6"/>
    <col customWidth="1" max="5" min="5" width="4"/>
  </cols>
  <sheetData>
    <row spans="1:5" r="1">
      <c t="s" r="A1" s="1">
        <v>664</v>
      </c>
      <c t="s" r="C1" s="2">
        <v>1</v>
      </c>
      <c t="s" r="D1" s="2">
        <v>65</v>
      </c>
    </row>
    <row spans="1:5" r="2">
      <c t="s" r="C2" s="2">
        <v>66</v>
      </c>
      <c t="s" r="D2" s="2">
        <v>20</v>
      </c>
    </row>
    <row spans="1:5" r="3">
      <c t="s" r="A3" s="3">
        <v>191</v>
      </c>
    </row>
    <row spans="1:5" r="4">
      <c t="s" r="A4" s="4">
        <v>665</v>
      </c>
      <c t="s" r="B4" s="4">
        <v>115</v>
      </c>
      <c t="n" r="D4" s="7">
        <v>305</v>
      </c>
    </row>
    <row spans="1:5" r="5">
      <c t="s" r="A5" s="4">
        <v>666</v>
      </c>
      <c t="s" r="B5" s="4">
        <v>645</v>
      </c>
      <c t="n" r="D5" s="6">
        <v>101</v>
      </c>
    </row>
    <row spans="1:5" r="6">
      <c t="s" r="A6" s="4">
        <v>667</v>
      </c>
      <c t="n" r="D6" s="6">
        <v>406</v>
      </c>
    </row>
    <row spans="1:5" r="7">
      <c t="s" r="A7" s="4">
        <v>114</v>
      </c>
      <c t="n" r="C7" s="7">
        <v>316</v>
      </c>
      <c t="n" r="D7" s="6">
        <v>576</v>
      </c>
      <c t="s" r="E7" s="4">
        <v>668</v>
      </c>
    </row>
    <row spans="1:5" r="8">
      <c t="s" r="A8" s="4">
        <v>669</v>
      </c>
      <c t="n" r="C8" s="7">
        <v>514</v>
      </c>
      <c t="n" r="D8" s="7">
        <v>982</v>
      </c>
    </row>
    <row spans="1:5" r="9">
      <c t="n" r="A9"/>
    </row>
    <row spans="1:5" r="10">
      <c t="s" r="A10" s="4">
        <v>115</v>
      </c>
      <c t="s" r="B10" s="4">
        <v>670</v>
      </c>
    </row>
    <row spans="1:5" r="11">
      <c t="s" r="A11" s="4">
        <v>645</v>
      </c>
      <c t="s" r="B11" s="4">
        <v>671</v>
      </c>
    </row>
    <row spans="1:5" r="12">
      <c t="s" r="A12" s="4">
        <v>668</v>
      </c>
      <c t="s" r="B12" s="4">
        <v>147</v>
      </c>
    </row>
  </sheetData>
  <mergeCells count="7">
    <mergeCell ref="A1:B2"/>
    <mergeCell ref="D1:E1"/>
    <mergeCell ref="D2:E2"/>
    <mergeCell ref="A9:D9"/>
    <mergeCell ref="B10:D10"/>
    <mergeCell ref="B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672</v>
      </c>
      <c t="s" r="B1" s="2">
        <v>2</v>
      </c>
      <c t="s" r="C1" s="2">
        <v>20</v>
      </c>
      <c t="s" r="D1" s="2">
        <v>21</v>
      </c>
    </row>
    <row spans="1:4" r="2">
      <c t="s" r="A2" s="3">
        <v>673</v>
      </c>
    </row>
    <row spans="1:4" r="3">
      <c t="s" r="A3" s="4">
        <v>674</v>
      </c>
      <c t="n" r="C3" s="7">
        <v>1429</v>
      </c>
      <c t="n" r="D3" s="7">
        <v>1497</v>
      </c>
    </row>
    <row spans="1:4" r="4">
      <c t="s" r="A4" s="4">
        <v>675</v>
      </c>
      <c t="n" r="C4" s="6">
        <v>-957</v>
      </c>
      <c t="n" r="D4" s="6">
        <v>-875</v>
      </c>
    </row>
    <row spans="1:4" r="5">
      <c t="s" r="A5" s="4">
        <v>676</v>
      </c>
      <c t="n" r="B5" s="7">
        <v>436</v>
      </c>
      <c t="n" r="C5" s="6">
        <v>472</v>
      </c>
      <c t="n" r="D5" s="6">
        <v>622</v>
      </c>
    </row>
    <row spans="1:4" r="6">
      <c t="s" r="A6" s="4">
        <v>335</v>
      </c>
    </row>
    <row spans="1:4" r="7">
      <c t="s" r="A7" s="3">
        <v>673</v>
      </c>
    </row>
    <row spans="1:4" r="8">
      <c t="s" r="A8" s="4">
        <v>674</v>
      </c>
      <c t="n" r="C8" s="6">
        <v>221</v>
      </c>
      <c t="n" r="D8" s="6">
        <v>242</v>
      </c>
    </row>
    <row spans="1:4" r="9">
      <c t="s" r="A9" s="4">
        <v>677</v>
      </c>
    </row>
    <row spans="1:4" r="10">
      <c t="s" r="A10" s="3">
        <v>673</v>
      </c>
    </row>
    <row spans="1:4" r="11">
      <c t="s" r="A11" s="4">
        <v>674</v>
      </c>
      <c t="n" r="C11" s="6">
        <v>104</v>
      </c>
      <c t="n" r="D11" s="6">
        <v>110</v>
      </c>
    </row>
    <row spans="1:4" r="12">
      <c t="s" r="A12" s="4">
        <v>332</v>
      </c>
    </row>
    <row spans="1:4" r="13">
      <c t="s" r="A13" s="3">
        <v>673</v>
      </c>
    </row>
    <row spans="1:4" r="14">
      <c t="s" r="A14" s="4">
        <v>674</v>
      </c>
      <c t="n" r="C14" s="6">
        <v>961</v>
      </c>
      <c t="n" r="D14" s="6">
        <v>951</v>
      </c>
    </row>
    <row spans="1:4" r="15">
      <c t="s" r="A15" s="4">
        <v>678</v>
      </c>
    </row>
    <row spans="1:4" r="16">
      <c t="s" r="A16" s="3">
        <v>673</v>
      </c>
    </row>
    <row spans="1:4" r="17">
      <c t="s" r="A17" s="4">
        <v>674</v>
      </c>
      <c t="n" r="C17" s="7">
        <v>143</v>
      </c>
      <c t="n" r="D17" s="7">
        <v>1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679</v>
      </c>
      <c t="s" r="B1" s="2">
        <v>65</v>
      </c>
    </row>
    <row spans="1:3" r="2">
      <c t="s" r="B2" s="2">
        <v>20</v>
      </c>
      <c t="s" r="C2" s="2">
        <v>21</v>
      </c>
    </row>
    <row spans="1:3" r="3">
      <c t="s" r="A3" s="3">
        <v>194</v>
      </c>
    </row>
    <row spans="1:3" r="4">
      <c t="s" r="A4" s="4">
        <v>113</v>
      </c>
      <c t="n" r="B4" s="7">
        <v>152</v>
      </c>
      <c t="n" r="C4" s="7">
        <v>1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0</v>
      </c>
      <c t="s" r="B1" s="2">
        <v>65</v>
      </c>
    </row>
    <row spans="1:3" r="2">
      <c t="s" r="B2" s="2">
        <v>20</v>
      </c>
      <c t="s" r="C2" s="2">
        <v>21</v>
      </c>
    </row>
    <row spans="1:3" r="3">
      <c t="s" r="A3" s="3">
        <v>681</v>
      </c>
    </row>
    <row spans="1:3" r="4">
      <c t="s" r="A4" s="4">
        <v>682</v>
      </c>
      <c t="s" r="B4" s="4">
        <v>683</v>
      </c>
    </row>
    <row spans="1:3" r="5">
      <c t="s" r="A5" s="4">
        <v>684</v>
      </c>
      <c t="n" r="B5" s="7">
        <v>211</v>
      </c>
      <c t="n" r="C5" s="7">
        <v>233</v>
      </c>
    </row>
    <row spans="1:3" r="6">
      <c t="s" r="A6" s="4">
        <v>685</v>
      </c>
      <c t="n" r="B6" s="6">
        <v>213</v>
      </c>
      <c t="n" r="C6" s="7">
        <v>285</v>
      </c>
    </row>
    <row spans="1:3" r="7">
      <c t="s" r="A7" s="4">
        <v>686</v>
      </c>
      <c t="n" r="B7" s="7">
        <v>1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spans="1:2" r="1">
      <c t="s" r="A1" s="1">
        <v>687</v>
      </c>
      <c t="s" r="B1" s="2">
        <v>567</v>
      </c>
    </row>
    <row spans="1:2" r="2">
      <c t="s" r="A2" s="3">
        <v>200</v>
      </c>
    </row>
    <row spans="1:2" r="3">
      <c t="n" r="A3" s="6">
        <v>2016</v>
      </c>
      <c t="n" r="B3" s="7">
        <v>4234</v>
      </c>
    </row>
    <row spans="1:2" r="4">
      <c t="n" r="A4" s="6">
        <v>2017</v>
      </c>
      <c t="n" r="B4" s="6">
        <v>776</v>
      </c>
    </row>
    <row spans="1:2" r="5">
      <c t="s" r="A5" s="4">
        <v>91</v>
      </c>
      <c t="n" r="B5" s="7">
        <v>50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s>
  <sheetData>
    <row spans="1:6" r="1">
      <c t="s" r="A1" s="1">
        <v>110</v>
      </c>
      <c t="s" r="B1" s="2">
        <v>1</v>
      </c>
      <c t="s" r="D1" s="2">
        <v>65</v>
      </c>
    </row>
    <row spans="1:6" r="2">
      <c t="s" r="B2" s="2">
        <v>2</v>
      </c>
      <c t="s" r="C2" s="2">
        <v>66</v>
      </c>
      <c t="s" r="D2" s="2">
        <v>20</v>
      </c>
      <c t="s" r="F2" s="2">
        <v>21</v>
      </c>
    </row>
    <row spans="1:6" r="3">
      <c t="s" r="A3" s="3">
        <v>111</v>
      </c>
    </row>
    <row spans="1:6" r="4">
      <c t="s" r="A4" s="4">
        <v>95</v>
      </c>
      <c t="n" r="B4" s="7">
        <v>-2609</v>
      </c>
      <c t="n" r="C4" s="7">
        <v>-5212</v>
      </c>
      <c t="n" r="D4" s="7">
        <v>-15585</v>
      </c>
      <c t="n" r="F4" s="7">
        <v>-25095</v>
      </c>
    </row>
    <row spans="1:6" r="5">
      <c t="s" r="A5" s="3">
        <v>112</v>
      </c>
    </row>
    <row spans="1:6" r="6">
      <c t="s" r="A6" s="4">
        <v>113</v>
      </c>
      <c t="n" r="B6" s="6">
        <v>48</v>
      </c>
      <c t="n" r="C6" s="6">
        <v>75</v>
      </c>
      <c t="n" r="D6" s="6">
        <v>241</v>
      </c>
      <c t="n" r="F6" s="6">
        <v>263</v>
      </c>
    </row>
    <row spans="1:6" r="7">
      <c t="s" r="A7" s="4">
        <v>114</v>
      </c>
      <c t="n" r="C7" s="6">
        <v>316</v>
      </c>
      <c t="n" r="D7" s="6">
        <v>576</v>
      </c>
      <c t="s" r="E7" s="4">
        <v>115</v>
      </c>
    </row>
    <row spans="1:6" r="8">
      <c t="s" r="A8" s="4">
        <v>116</v>
      </c>
      <c t="n" r="D8" s="6">
        <v>14</v>
      </c>
    </row>
    <row spans="1:6" r="9">
      <c t="s" r="A9" s="4">
        <v>117</v>
      </c>
      <c t="n" r="B9" s="6">
        <v>-122</v>
      </c>
      <c t="n" r="C9" s="6">
        <v>12</v>
      </c>
      <c t="n" r="D9" s="6">
        <v>19</v>
      </c>
      <c t="n" r="F9" s="6">
        <v>77</v>
      </c>
    </row>
    <row spans="1:6" r="10">
      <c t="s" r="A10" s="4">
        <v>118</v>
      </c>
      <c t="n" r="B10" s="6">
        <v>33</v>
      </c>
      <c t="n" r="C10" s="6">
        <v>102</v>
      </c>
      <c t="n" r="D10" s="6">
        <v>249</v>
      </c>
      <c t="n" r="F10" s="6">
        <v>350</v>
      </c>
    </row>
    <row spans="1:6" r="11">
      <c t="s" r="A11" s="4">
        <v>119</v>
      </c>
      <c t="n" r="B11" s="6">
        <v>741</v>
      </c>
      <c t="n" r="C11" s="6">
        <v>1029</v>
      </c>
      <c t="n" r="D11" s="6">
        <v>3107</v>
      </c>
      <c t="n" r="F11" s="6">
        <v>4138</v>
      </c>
    </row>
    <row spans="1:6" r="12">
      <c t="s" r="A12" s="4">
        <v>120</v>
      </c>
      <c t="n" r="B12" s="6">
        <v>1</v>
      </c>
      <c t="n" r="C12" s="6">
        <v>4</v>
      </c>
      <c t="n" r="D12" s="6">
        <v>3</v>
      </c>
      <c t="n" r="F12" s="6">
        <v>-18</v>
      </c>
    </row>
    <row spans="1:6" r="13">
      <c t="s" r="A13" s="3">
        <v>121</v>
      </c>
    </row>
    <row spans="1:6" r="14">
      <c t="s" r="A14" s="4">
        <v>122</v>
      </c>
      <c t="n" r="B14" s="6">
        <v>13</v>
      </c>
      <c t="n" r="C14" s="6">
        <v>49</v>
      </c>
      <c t="n" r="D14" s="6">
        <v>141</v>
      </c>
      <c t="n" r="F14" s="6">
        <v>39</v>
      </c>
    </row>
    <row spans="1:6" r="15">
      <c t="s" r="A15" s="4">
        <v>123</v>
      </c>
      <c t="n" r="B15" s="6">
        <v>-141</v>
      </c>
      <c t="n" r="C15" s="6">
        <v>-84</v>
      </c>
      <c t="n" r="D15" s="6">
        <v>230</v>
      </c>
      <c t="n" r="F15" s="6">
        <v>1220</v>
      </c>
    </row>
    <row spans="1:6" r="16">
      <c t="s" r="A16" s="4">
        <v>124</v>
      </c>
      <c t="n" r="B16" s="6">
        <v>-62</v>
      </c>
      <c t="n" r="C16" s="6">
        <v>81</v>
      </c>
      <c t="n" r="D16" s="6">
        <v>217</v>
      </c>
      <c t="n" r="F16" s="6">
        <v>28</v>
      </c>
    </row>
    <row spans="1:6" r="17">
      <c t="s" r="A17" s="4">
        <v>125</v>
      </c>
      <c t="n" r="B17" s="6">
        <v>242</v>
      </c>
      <c t="n" r="C17" s="6">
        <v>174</v>
      </c>
      <c t="n" r="D17" s="6">
        <v>1171</v>
      </c>
      <c t="n" r="F17" s="6">
        <v>-331</v>
      </c>
    </row>
    <row spans="1:6" r="18">
      <c t="s" r="A18" s="4">
        <v>126</v>
      </c>
      <c t="n" r="B18" s="6">
        <v>-59</v>
      </c>
      <c t="n" r="C18" s="6">
        <v>-244</v>
      </c>
      <c t="n" r="D18" s="6">
        <v>-397</v>
      </c>
      <c t="n" r="F18" s="6">
        <v>-659</v>
      </c>
    </row>
    <row spans="1:6" r="19">
      <c t="s" r="A19" s="4">
        <v>127</v>
      </c>
      <c t="n" r="B19" s="6">
        <v>50</v>
      </c>
      <c t="n" r="C19" s="6">
        <v>-924</v>
      </c>
      <c t="n" r="D19" s="6">
        <v>-1582</v>
      </c>
      <c t="n" r="F19" s="6">
        <v>626</v>
      </c>
    </row>
    <row spans="1:6" r="20">
      <c t="s" r="A20" s="4">
        <v>128</v>
      </c>
      <c t="n" r="B20" s="6">
        <v>-1865</v>
      </c>
      <c t="n" r="C20" s="6">
        <v>-4622</v>
      </c>
      <c t="n" r="D20" s="6">
        <v>-11596</v>
      </c>
      <c t="n" r="F20" s="6">
        <v>-19362</v>
      </c>
    </row>
    <row spans="1:6" r="21">
      <c t="s" r="A21" s="3">
        <v>129</v>
      </c>
    </row>
    <row spans="1:6" r="22">
      <c t="s" r="A22" s="4">
        <v>130</v>
      </c>
      <c t="n" r="F22" s="6">
        <v>93</v>
      </c>
    </row>
    <row spans="1:6" r="23">
      <c t="s" r="A23" s="4">
        <v>131</v>
      </c>
      <c t="n" r="C23" s="6">
        <v>-1</v>
      </c>
      <c t="n" r="D23" s="6">
        <v>-16</v>
      </c>
      <c t="n" r="F23" s="6">
        <v>-133</v>
      </c>
    </row>
    <row spans="1:6" r="24">
      <c t="s" r="A24" s="4">
        <v>132</v>
      </c>
      <c t="n" r="B24" s="6">
        <v>90</v>
      </c>
      <c t="n" r="C24" s="6">
        <v>-10</v>
      </c>
      <c t="n" r="D24" s="6">
        <v>-7</v>
      </c>
      <c t="n" r="F24" s="6">
        <v>-46</v>
      </c>
    </row>
    <row spans="1:6" r="25">
      <c t="s" r="A25" s="4">
        <v>133</v>
      </c>
      <c t="n" r="B25" s="6">
        <v>90</v>
      </c>
      <c t="n" r="C25" s="6">
        <v>-11</v>
      </c>
      <c t="n" r="D25" s="6">
        <v>-23</v>
      </c>
      <c t="n" r="F25" s="6">
        <v>-86</v>
      </c>
    </row>
    <row spans="1:6" r="26">
      <c t="s" r="A26" s="3">
        <v>134</v>
      </c>
    </row>
    <row spans="1:6" r="27">
      <c t="s" r="A27" s="4">
        <v>135</v>
      </c>
      <c t="n" r="B27" s="6">
        <v>1520</v>
      </c>
      <c t="n" r="C27" s="6">
        <v>12529</v>
      </c>
      <c t="n" r="D27" s="6">
        <v>12432</v>
      </c>
      <c t="n" r="F27" s="6">
        <v>9535</v>
      </c>
    </row>
    <row spans="1:6" r="28">
      <c t="s" r="A28" s="4">
        <v>136</v>
      </c>
      <c t="n" r="B28" s="6">
        <v>-988</v>
      </c>
      <c t="n" r="C28" s="6">
        <v>-891</v>
      </c>
      <c t="n" r="D28" s="6">
        <v>-3702</v>
      </c>
      <c t="n" r="F28" s="6">
        <v>-1148</v>
      </c>
    </row>
    <row spans="1:6" r="29">
      <c t="s" r="A29" s="4">
        <v>100</v>
      </c>
      <c t="n" r="B29" s="6">
        <v>-16</v>
      </c>
      <c t="n" r="C29" s="6">
        <v>-78</v>
      </c>
      <c t="n" r="D29" s="6">
        <v>-113</v>
      </c>
      <c t="n" r="F29" s="6">
        <v>-115</v>
      </c>
    </row>
    <row spans="1:6" r="30">
      <c t="s" r="A30" s="4">
        <v>137</v>
      </c>
      <c t="n" r="B30" s="6">
        <v>516</v>
      </c>
      <c t="n" r="C30" s="6">
        <v>11560</v>
      </c>
      <c t="n" r="D30" s="6">
        <v>8617</v>
      </c>
      <c t="n" r="F30" s="6">
        <v>8272</v>
      </c>
    </row>
    <row spans="1:6" r="31">
      <c t="s" r="A31" s="4">
        <v>138</v>
      </c>
      <c t="n" r="B31" s="6">
        <v>1</v>
      </c>
      <c t="n" r="C31" s="6">
        <v>-41</v>
      </c>
      <c t="n" r="D31" s="6">
        <v>-41</v>
      </c>
      <c t="n" r="F31" s="6">
        <v>-59</v>
      </c>
    </row>
    <row spans="1:6" r="32">
      <c t="s" r="A32" s="4">
        <v>139</v>
      </c>
      <c t="n" r="B32" s="6">
        <v>-1258</v>
      </c>
      <c t="n" r="C32" s="6">
        <v>6886</v>
      </c>
      <c t="n" r="D32" s="6">
        <v>-3043</v>
      </c>
      <c t="n" r="F32" s="6">
        <v>-11235</v>
      </c>
    </row>
    <row spans="1:6" r="33">
      <c t="s" r="A33" s="4">
        <v>140</v>
      </c>
      <c t="n" r="B33" s="6">
        <v>3257</v>
      </c>
      <c t="n" r="C33" s="6">
        <v>6300</v>
      </c>
      <c t="n" r="D33" s="6">
        <v>6300</v>
      </c>
      <c t="n" r="F33" s="6">
        <v>17535</v>
      </c>
    </row>
    <row spans="1:6" r="34">
      <c t="s" r="A34" s="4">
        <v>141</v>
      </c>
      <c t="n" r="B34" s="7">
        <v>1999</v>
      </c>
      <c t="n" r="C34" s="7">
        <v>13186</v>
      </c>
      <c t="n" r="D34" s="6">
        <v>3257</v>
      </c>
      <c t="n" r="F34" s="6">
        <v>6300</v>
      </c>
    </row>
    <row spans="1:6" r="35">
      <c t="s" r="A35" s="3">
        <v>142</v>
      </c>
    </row>
    <row spans="1:6" r="36">
      <c t="s" r="A36" s="4">
        <v>143</v>
      </c>
      <c t="n" r="D36" s="6">
        <v>13</v>
      </c>
      <c t="n" r="F36" s="6">
        <v>14</v>
      </c>
    </row>
    <row spans="1:6" r="37">
      <c t="s" r="A37" s="4">
        <v>144</v>
      </c>
      <c t="n" r="D37" s="7">
        <v>863</v>
      </c>
      <c t="n" r="F37" s="6">
        <v>1082</v>
      </c>
    </row>
    <row spans="1:6" r="38">
      <c t="s" r="A38" s="3">
        <v>145</v>
      </c>
    </row>
    <row spans="1:6" r="39">
      <c t="s" r="A39" s="4">
        <v>146</v>
      </c>
      <c t="s" r="D39" s="4">
        <v>46</v>
      </c>
      <c t="n" r="F39" s="7">
        <v>110</v>
      </c>
    </row>
    <row spans="1:6" r="40">
      <c t="n" r="A40"/>
    </row>
    <row spans="1:6" r="41">
      <c t="s" r="A41" s="4">
        <v>115</v>
      </c>
      <c t="s" r="B41" s="4">
        <v>147</v>
      </c>
    </row>
  </sheetData>
  <mergeCells count="6">
    <mergeCell ref="A1:A2"/>
    <mergeCell ref="B1:C1"/>
    <mergeCell ref="D1:F1"/>
    <mergeCell ref="D2:E2"/>
    <mergeCell ref="A40:F40"/>
    <mergeCell ref="B41:F4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688</v>
      </c>
      <c t="s" r="B1" s="2">
        <v>411</v>
      </c>
    </row>
    <row spans="1:2" r="2">
      <c t="s" r="A2" s="3">
        <v>689</v>
      </c>
    </row>
    <row spans="1:2" r="3">
      <c t="s" r="A3" s="4">
        <v>690</v>
      </c>
      <c t="n" r="B3" s="7">
        <v>10000</v>
      </c>
    </row>
    <row spans="1:2" r="4">
      <c t="s" r="A4" s="4">
        <v>691</v>
      </c>
      <c t="s" r="B4" s="4">
        <v>692</v>
      </c>
    </row>
    <row spans="1:2" r="5">
      <c t="s" r="A5" s="4">
        <v>693</v>
      </c>
      <c t="s" r="B5" s="4">
        <v>694</v>
      </c>
    </row>
    <row spans="1:2" r="6">
      <c t="s" r="A6" s="4">
        <v>695</v>
      </c>
      <c t="s" r="B6" s="4">
        <v>696</v>
      </c>
    </row>
    <row spans="1:2" r="7">
      <c t="s" r="A7" s="4">
        <v>697</v>
      </c>
      <c t="n" r="B7" s="7">
        <v>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spans="1:5" r="1">
      <c t="s" r="A1" s="1">
        <v>698</v>
      </c>
      <c t="s" r="B1" s="2">
        <v>1</v>
      </c>
      <c t="s" r="D1" s="2">
        <v>65</v>
      </c>
    </row>
    <row spans="1:5" r="2">
      <c t="s" r="B2" s="2">
        <v>2</v>
      </c>
      <c t="s" r="C2" s="2">
        <v>66</v>
      </c>
      <c t="s" r="D2" s="2">
        <v>20</v>
      </c>
      <c t="s" r="E2" s="2">
        <v>21</v>
      </c>
    </row>
    <row spans="1:5" r="3">
      <c t="s" r="A3" s="3">
        <v>699</v>
      </c>
    </row>
    <row spans="1:5" r="4">
      <c t="s" r="A4" s="4">
        <v>700</v>
      </c>
      <c t="n" r="B4" s="7">
        <v>-2608</v>
      </c>
      <c t="n" r="C4" s="7">
        <v>-5196</v>
      </c>
      <c t="n" r="D4" s="7">
        <v>-15581</v>
      </c>
      <c t="n" r="E4" s="7">
        <v>-25083</v>
      </c>
    </row>
    <row spans="1:5" r="5">
      <c t="s" r="A5" s="4">
        <v>701</v>
      </c>
    </row>
    <row spans="1:5" r="6">
      <c t="s" r="A6" s="3">
        <v>699</v>
      </c>
    </row>
    <row spans="1:5" r="7">
      <c t="s" r="A7" s="4">
        <v>700</v>
      </c>
      <c t="n" r="D7" s="6">
        <v>-6131</v>
      </c>
      <c t="n" r="E7" s="6">
        <v>-11671</v>
      </c>
    </row>
    <row spans="1:5" r="8">
      <c t="s" r="A8" s="4">
        <v>702</v>
      </c>
    </row>
    <row spans="1:5" r="9">
      <c t="s" r="A9" s="3">
        <v>699</v>
      </c>
    </row>
    <row spans="1:5" r="10">
      <c t="s" r="A10" s="4">
        <v>700</v>
      </c>
      <c t="n" r="D10" s="7">
        <v>-9450</v>
      </c>
      <c t="n" r="E10" s="7">
        <v>-134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703</v>
      </c>
      <c t="s" r="B1" s="2">
        <v>1</v>
      </c>
      <c t="s" r="D1" s="2">
        <v>65</v>
      </c>
    </row>
    <row spans="1:5" r="2">
      <c t="s" r="B2" s="2">
        <v>2</v>
      </c>
      <c t="s" r="C2" s="2">
        <v>66</v>
      </c>
      <c t="s" r="D2" s="2">
        <v>20</v>
      </c>
      <c t="s" r="E2" s="2">
        <v>21</v>
      </c>
    </row>
    <row spans="1:5" r="3">
      <c t="s" r="A3" s="3">
        <v>203</v>
      </c>
    </row>
    <row spans="1:5" r="4">
      <c t="s" r="A4" s="4">
        <v>704</v>
      </c>
      <c t="n" r="B4" s="7">
        <v>2608</v>
      </c>
      <c t="n" r="C4" s="7">
        <v>5196</v>
      </c>
      <c t="n" r="D4" s="7">
        <v>15581</v>
      </c>
      <c t="n" r="E4" s="7">
        <v>25083</v>
      </c>
    </row>
    <row spans="1:5" r="5">
      <c t="s" r="A5" s="4">
        <v>705</v>
      </c>
      <c t="n" r="D5" s="6">
        <v>-5297</v>
      </c>
      <c t="n" r="E5" s="6">
        <v>-8529</v>
      </c>
    </row>
    <row spans="1:5" r="6">
      <c t="s" r="A6" s="4">
        <v>706</v>
      </c>
      <c t="n" r="D6" s="6">
        <v>273</v>
      </c>
      <c t="n" r="E6" s="6">
        <v>390</v>
      </c>
    </row>
    <row spans="1:5" r="7">
      <c t="s" r="A7" s="4">
        <v>707</v>
      </c>
      <c t="n" r="D7" s="6">
        <v>716</v>
      </c>
      <c t="n" r="E7" s="6">
        <v>2038</v>
      </c>
    </row>
    <row spans="1:5" r="8">
      <c t="s" r="A8" s="4">
        <v>708</v>
      </c>
      <c t="n" r="D8" s="6">
        <v>50</v>
      </c>
      <c t="n" r="E8" s="6">
        <v>1100</v>
      </c>
    </row>
    <row spans="1:5" r="9">
      <c t="s" r="A9" s="4">
        <v>709</v>
      </c>
      <c t="n" r="D9" s="6">
        <v>-53</v>
      </c>
      <c t="n" r="E9" s="7">
        <v>-73</v>
      </c>
    </row>
    <row spans="1:5" r="10">
      <c t="s" r="A10" s="4">
        <v>710</v>
      </c>
      <c t="s" r="E10" s="4">
        <v>46</v>
      </c>
    </row>
    <row spans="1:5" r="11">
      <c t="s" r="A11" s="4">
        <v>711</v>
      </c>
      <c t="n" r="D11" s="6">
        <v>4315</v>
      </c>
      <c t="n" r="E11" s="7">
        <v>5086</v>
      </c>
    </row>
    <row spans="1:5" r="12">
      <c t="s" r="A12" s="4">
        <v>712</v>
      </c>
      <c t="n" r="B12" s="7">
        <v>1</v>
      </c>
      <c t="n" r="C12" s="7">
        <v>16</v>
      </c>
      <c t="n" r="D12" s="7">
        <v>4</v>
      </c>
      <c t="n" r="E12" s="7">
        <v>1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713</v>
      </c>
      <c t="s" r="B1" s="2">
        <v>65</v>
      </c>
    </row>
    <row spans="1:3" r="2">
      <c t="s" r="B2" s="2">
        <v>20</v>
      </c>
      <c t="s" r="C2" s="2">
        <v>21</v>
      </c>
    </row>
    <row spans="1:3" r="3">
      <c t="s" r="A3" s="3">
        <v>714</v>
      </c>
    </row>
    <row spans="1:3" r="4">
      <c t="s" r="A4" s="4">
        <v>715</v>
      </c>
      <c t="n" r="B4" s="7">
        <v>24655</v>
      </c>
      <c t="n" r="C4" s="7">
        <v>19569</v>
      </c>
    </row>
    <row spans="1:3" r="5">
      <c t="s" r="A5" s="4">
        <v>716</v>
      </c>
      <c t="n" r="B5" s="6">
        <v>-4315</v>
      </c>
      <c t="n" r="C5" s="6">
        <v>-5086</v>
      </c>
    </row>
    <row spans="1:3" r="6">
      <c t="s" r="A6" s="4">
        <v>717</v>
      </c>
      <c t="n" r="B6" s="7">
        <v>28970</v>
      </c>
      <c t="n" r="C6" s="7">
        <v>246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16"/>
  </cols>
  <sheetData>
    <row spans="1:2" r="1">
      <c t="s" r="A1" s="1">
        <v>718</v>
      </c>
      <c t="s" r="B1" s="2">
        <v>65</v>
      </c>
    </row>
    <row spans="1:2" r="2">
      <c t="s" r="B2" s="2">
        <v>20</v>
      </c>
    </row>
    <row spans="1:2" r="3">
      <c t="s" r="A3" s="4">
        <v>719</v>
      </c>
    </row>
    <row spans="1:2" r="4">
      <c t="s" r="A4" s="4">
        <v>720</v>
      </c>
      <c t="n" r="B4" s="6">
        <v>2012</v>
      </c>
    </row>
    <row spans="1:2" r="5">
      <c t="s" r="A5" s="4">
        <v>721</v>
      </c>
    </row>
    <row spans="1:2" r="6">
      <c t="s" r="A6" s="4">
        <v>720</v>
      </c>
      <c t="n" r="B6" s="6">
        <v>2015</v>
      </c>
    </row>
    <row spans="1:2" r="7">
      <c t="s" r="A7" s="4">
        <v>722</v>
      </c>
    </row>
    <row spans="1:2" r="8">
      <c t="s" r="A8" s="4">
        <v>720</v>
      </c>
      <c t="n" r="B8" s="6">
        <v>2012</v>
      </c>
    </row>
    <row spans="1:2" r="9">
      <c t="s" r="A9" s="4">
        <v>723</v>
      </c>
    </row>
    <row spans="1:2" r="10">
      <c t="s" r="A10" s="4">
        <v>720</v>
      </c>
      <c t="n" r="B10" s="6">
        <v>2015</v>
      </c>
    </row>
    <row spans="1:2" r="11">
      <c t="s" r="A11" s="4">
        <v>724</v>
      </c>
    </row>
    <row spans="1:2" r="12">
      <c t="s" r="A12" s="4">
        <v>720</v>
      </c>
      <c t="n" r="B12" s="6">
        <v>2010</v>
      </c>
    </row>
    <row spans="1:2" r="13">
      <c t="s" r="A13" s="4">
        <v>725</v>
      </c>
    </row>
    <row spans="1:2" r="14">
      <c t="s" r="A14" s="4">
        <v>720</v>
      </c>
      <c t="n" r="B14" s="6">
        <v>2015</v>
      </c>
    </row>
    <row spans="1:2" r="15">
      <c t="s" r="A15" s="4">
        <v>726</v>
      </c>
    </row>
    <row spans="1:2" r="16">
      <c t="s" r="A16" s="4">
        <v>720</v>
      </c>
      <c t="n" r="B16" s="6">
        <v>2014</v>
      </c>
    </row>
    <row spans="1:2" r="17">
      <c t="s" r="A17" s="4">
        <v>727</v>
      </c>
    </row>
    <row spans="1:2" r="18">
      <c t="s" r="A18" s="4">
        <v>720</v>
      </c>
      <c t="n" r="B18" s="6">
        <v>20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r="A1" s="1">
        <v>728</v>
      </c>
      <c t="s" r="B1" s="2">
        <v>20</v>
      </c>
      <c t="s" r="C1" s="2">
        <v>21</v>
      </c>
      <c t="s" r="D1" s="2">
        <v>729</v>
      </c>
    </row>
    <row spans="1:4" r="2">
      <c t="s" r="A2" s="3">
        <v>730</v>
      </c>
    </row>
    <row spans="1:4" r="3">
      <c t="s" r="A3" s="4">
        <v>498</v>
      </c>
      <c t="n" r="B3" s="7">
        <v>74</v>
      </c>
      <c t="n" r="C3" s="7">
        <v>89</v>
      </c>
    </row>
    <row spans="1:4" r="4">
      <c t="s" r="A4" s="4">
        <v>731</v>
      </c>
      <c t="n" r="B4" s="6">
        <v>105</v>
      </c>
      <c t="n" r="C4" s="6">
        <v>59</v>
      </c>
    </row>
    <row spans="1:4" r="5">
      <c t="s" r="A5" s="4">
        <v>732</v>
      </c>
      <c t="n" r="B5" s="6">
        <v>179</v>
      </c>
      <c t="n" r="C5" s="6">
        <v>148</v>
      </c>
    </row>
    <row spans="1:4" r="6">
      <c t="s" r="A6" s="3">
        <v>733</v>
      </c>
    </row>
    <row spans="1:4" r="7">
      <c t="s" r="A7" s="4">
        <v>734</v>
      </c>
      <c t="n" r="B7" s="6">
        <v>1326</v>
      </c>
      <c t="n" r="C7" s="6">
        <v>1738</v>
      </c>
    </row>
    <row spans="1:4" r="8">
      <c t="s" r="A8" s="4">
        <v>230</v>
      </c>
      <c t="n" r="B8" s="6">
        <v>3737</v>
      </c>
      <c t="n" r="C8" s="6">
        <v>2990</v>
      </c>
    </row>
    <row spans="1:4" r="9">
      <c t="s" r="A9" s="4">
        <v>735</v>
      </c>
      <c t="n" r="B9" s="6">
        <v>23674</v>
      </c>
      <c t="n" r="C9" s="6">
        <v>19729</v>
      </c>
    </row>
    <row spans="1:4" r="10">
      <c t="s" r="A10" s="4">
        <v>736</v>
      </c>
      <c t="n" r="B10" s="6">
        <v>54</v>
      </c>
      <c t="n" r="C10" s="6">
        <v>50</v>
      </c>
    </row>
    <row spans="1:4" r="11">
      <c t="s" r="A11" s="4">
        <v>737</v>
      </c>
      <c t="n" r="B11" s="6">
        <v>28791</v>
      </c>
      <c t="n" r="C11" s="6">
        <v>24507</v>
      </c>
    </row>
    <row spans="1:4" r="12">
      <c t="s" r="A12" s="4">
        <v>738</v>
      </c>
      <c t="n" r="B12" s="7">
        <v>-28970</v>
      </c>
      <c t="n" r="C12" s="7">
        <v>-24655</v>
      </c>
      <c t="n" r="D12" s="7">
        <v>-19569</v>
      </c>
    </row>
    <row spans="1:4" r="13">
      <c t="s" r="A13" s="4">
        <v>739</v>
      </c>
      <c t="s" r="B13" s="4">
        <v>46</v>
      </c>
      <c t="s" r="C13" s="4">
        <v>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740</v>
      </c>
      <c t="s" r="B1" s="2">
        <v>65</v>
      </c>
    </row>
    <row spans="1:2" r="2">
      <c t="s" r="B2" s="2">
        <v>567</v>
      </c>
    </row>
    <row spans="1:2" r="3">
      <c t="s" r="A3" s="4">
        <v>741</v>
      </c>
      <c t="n" r="B3" s="7">
        <v>52000</v>
      </c>
    </row>
    <row spans="1:2" r="4">
      <c t="s" r="A4" s="4">
        <v>742</v>
      </c>
    </row>
    <row spans="1:2" r="5">
      <c t="s" r="A5" s="4">
        <v>743</v>
      </c>
      <c t="s" r="B5" s="4">
        <v>744</v>
      </c>
    </row>
    <row spans="1:2" r="6">
      <c t="s" r="A6" s="4">
        <v>745</v>
      </c>
      <c t="s" r="B6" s="4">
        <v>746</v>
      </c>
    </row>
    <row spans="1:2" r="7">
      <c t="s" r="A7" s="4">
        <v>747</v>
      </c>
      <c t="s" r="B7" s="4">
        <v>748</v>
      </c>
    </row>
    <row spans="1:2" r="8">
      <c t="s" r="A8" s="4">
        <v>749</v>
      </c>
      <c t="s" r="B8" s="4">
        <v>578</v>
      </c>
    </row>
    <row spans="1:2" r="9">
      <c t="s" r="A9" s="4">
        <v>741</v>
      </c>
      <c t="n" r="B9" s="7">
        <v>29000</v>
      </c>
    </row>
    <row spans="1:2" r="10">
      <c t="s" r="A10" s="4">
        <v>750</v>
      </c>
    </row>
    <row spans="1:2" r="11">
      <c t="s" r="A11" s="4">
        <v>751</v>
      </c>
      <c t="s" r="B11" s="4">
        <v>752</v>
      </c>
    </row>
    <row spans="1:2" r="12">
      <c t="s" r="A12" s="4">
        <v>753</v>
      </c>
      <c t="s" r="B12" s="4">
        <v>663</v>
      </c>
    </row>
    <row spans="1:2" r="13">
      <c t="s" r="A13" s="4">
        <v>754</v>
      </c>
    </row>
    <row spans="1:2" r="14">
      <c t="s" r="A14" s="4">
        <v>743</v>
      </c>
      <c t="s" r="B14" s="4">
        <v>755</v>
      </c>
    </row>
    <row spans="1:2" r="15">
      <c t="s" r="A15" s="4">
        <v>756</v>
      </c>
      <c t="s" r="B15" s="4">
        <v>757</v>
      </c>
    </row>
    <row spans="1:2" r="16">
      <c t="s" r="A16" s="4">
        <v>758</v>
      </c>
    </row>
    <row spans="1:2" r="17">
      <c t="s" r="A17" s="4">
        <v>743</v>
      </c>
      <c t="s" r="B17" s="4">
        <v>7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0</v>
      </c>
      <c t="s" r="B1" s="2">
        <v>65</v>
      </c>
    </row>
    <row spans="1:3" r="2">
      <c t="s" r="B2" s="2">
        <v>20</v>
      </c>
      <c t="s" r="C2" s="2">
        <v>21</v>
      </c>
    </row>
    <row spans="1:3" r="3">
      <c t="s" r="A3" s="3">
        <v>761</v>
      </c>
    </row>
    <row spans="1:3" r="4">
      <c t="s" r="A4" s="4">
        <v>762</v>
      </c>
      <c t="n" r="B4" s="7">
        <v>337</v>
      </c>
      <c t="n" r="C4" s="7">
        <v>405</v>
      </c>
    </row>
    <row spans="1:3" r="5">
      <c t="s" r="A5" s="4">
        <v>763</v>
      </c>
      <c t="n" r="B5" s="6">
        <v>72</v>
      </c>
      <c t="n" r="C5" s="6">
        <v>35</v>
      </c>
    </row>
    <row spans="1:3" r="6">
      <c t="s" r="A6" s="4">
        <v>764</v>
      </c>
      <c t="n" r="B6" s="6">
        <v>-49</v>
      </c>
      <c t="n" r="C6" s="6">
        <v>-57</v>
      </c>
    </row>
    <row spans="1:3" r="7">
      <c t="s" r="A7" s="4">
        <v>765</v>
      </c>
      <c t="n" r="B7" s="6">
        <v>-14</v>
      </c>
      <c t="n" r="C7" s="6">
        <v>-46</v>
      </c>
    </row>
    <row spans="1:3" r="8">
      <c t="s" r="A8" s="4">
        <v>766</v>
      </c>
      <c t="n" r="B8" s="7">
        <v>346</v>
      </c>
      <c t="n" r="C8" s="7">
        <v>3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67</v>
      </c>
      <c t="s" r="B1" s="2">
        <v>2</v>
      </c>
      <c t="s" r="C1" s="2">
        <v>20</v>
      </c>
      <c t="s" r="D1" s="2">
        <v>21</v>
      </c>
    </row>
    <row spans="1:4" r="2">
      <c t="s" r="A2" s="3">
        <v>206</v>
      </c>
    </row>
    <row spans="1:4" r="3">
      <c t="s" r="A3" s="4">
        <v>500</v>
      </c>
      <c t="n" r="B3" s="7">
        <v>116</v>
      </c>
      <c t="n" r="C3" s="7">
        <v>301</v>
      </c>
      <c t="n" r="D3" s="7">
        <v>1273</v>
      </c>
    </row>
    <row spans="1:4" r="4">
      <c t="s" r="A4" s="4">
        <v>501</v>
      </c>
      <c t="n" r="B4" s="6">
        <v>276</v>
      </c>
      <c t="n" r="C4" s="6">
        <v>307</v>
      </c>
      <c t="n" r="D4" s="6">
        <v>326</v>
      </c>
    </row>
    <row spans="1:4" r="5">
      <c t="s" r="A5" s="4">
        <v>502</v>
      </c>
      <c t="n" r="B5" s="6">
        <v>119</v>
      </c>
      <c t="n" r="C5" s="6">
        <v>145</v>
      </c>
      <c t="n" r="D5" s="6">
        <v>325</v>
      </c>
    </row>
    <row spans="1:4" r="6">
      <c t="s" r="A6" s="4">
        <v>503</v>
      </c>
      <c t="n" r="B6" s="7">
        <v>511</v>
      </c>
      <c t="n" r="C6" s="7">
        <v>753</v>
      </c>
      <c t="n" r="D6" s="7">
        <v>192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68</v>
      </c>
      <c t="s" r="B1" s="2">
        <v>2</v>
      </c>
      <c t="s" r="C1" s="2">
        <v>20</v>
      </c>
      <c t="s" r="D1" s="2">
        <v>21</v>
      </c>
    </row>
    <row spans="1:4" r="2">
      <c t="s" r="A2" s="3">
        <v>206</v>
      </c>
    </row>
    <row spans="1:4" r="3">
      <c t="s" r="A3" s="4">
        <v>505</v>
      </c>
      <c t="n" r="B3" s="7">
        <v>599</v>
      </c>
      <c t="n" r="C3" s="7">
        <v>412</v>
      </c>
      <c t="n" r="D3" s="7">
        <v>1022</v>
      </c>
    </row>
    <row spans="1:4" r="4">
      <c t="s" r="A4" s="4">
        <v>506</v>
      </c>
      <c t="n" r="B4" s="6">
        <v>253</v>
      </c>
      <c t="n" r="C4" s="6">
        <v>377</v>
      </c>
      <c t="n" r="D4" s="6">
        <v>410</v>
      </c>
    </row>
    <row spans="1:4" r="5">
      <c t="s" r="A5" s="4">
        <v>507</v>
      </c>
      <c t="n" r="B5" s="6">
        <v>523</v>
      </c>
      <c t="n" r="C5" s="6">
        <v>582</v>
      </c>
      <c t="n" r="D5" s="6">
        <v>1016</v>
      </c>
    </row>
    <row spans="1:4" r="6">
      <c t="s" r="A6" s="4">
        <v>509</v>
      </c>
      <c t="n" r="B6" s="6">
        <v>84</v>
      </c>
      <c t="n" r="C6" s="6">
        <v>80</v>
      </c>
      <c t="n" r="D6" s="6">
        <v>120</v>
      </c>
    </row>
    <row spans="1:4" r="7">
      <c t="s" r="A7" s="4">
        <v>508</v>
      </c>
      <c t="n" r="B7" s="6">
        <v>678</v>
      </c>
      <c t="n" r="C7" s="6">
        <v>552</v>
      </c>
      <c t="n" r="D7" s="6">
        <v>993</v>
      </c>
    </row>
    <row spans="1:4" r="8">
      <c t="s" r="A8" s="4">
        <v>510</v>
      </c>
      <c t="n" r="B8" s="6">
        <v>2</v>
      </c>
      <c t="n" r="C8" s="6">
        <v>3</v>
      </c>
      <c t="n" r="D8" s="6">
        <v>15</v>
      </c>
    </row>
    <row spans="1:4" r="9">
      <c t="s" r="A9" s="4">
        <v>511</v>
      </c>
      <c t="n" r="B9" s="7">
        <v>2139</v>
      </c>
      <c t="n" r="C9" s="7">
        <v>2006</v>
      </c>
      <c t="n" r="D9" s="7">
        <v>35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48</v>
      </c>
      <c t="s" r="B1" s="2">
        <v>1</v>
      </c>
      <c t="s" r="C1" s="2">
        <v>65</v>
      </c>
    </row>
    <row spans="1:3" r="2">
      <c t="s" r="B2" s="2">
        <v>2</v>
      </c>
      <c t="s" r="C2" s="2">
        <v>20</v>
      </c>
    </row>
    <row spans="1:3" r="3">
      <c t="s" r="A3" s="3">
        <v>149</v>
      </c>
    </row>
    <row spans="1:3" r="4">
      <c t="s" r="A4" s="4">
        <v>148</v>
      </c>
      <c t="s" r="B4" s="4">
        <v>150</v>
      </c>
      <c t="s" r="C4" s="4">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 customWidth="1" max="5" min="5" width="80"/>
    <col customWidth="1" max="6" min="6" width="14"/>
    <col customWidth="1" max="7" min="7" width="14"/>
    <col customWidth="1" max="8" min="8" width="14"/>
  </cols>
  <sheetData>
    <row spans="1:8" r="1">
      <c t="s" r="A1" s="1">
        <v>769</v>
      </c>
      <c t="s" r="B1" s="2">
        <v>770</v>
      </c>
      <c t="s" r="C1" s="2">
        <v>518</v>
      </c>
      <c t="s" r="D1" s="2">
        <v>519</v>
      </c>
      <c t="s" r="E1" s="2">
        <v>520</v>
      </c>
      <c t="s" r="F1" s="2">
        <v>522</v>
      </c>
      <c t="s" r="G1" s="2">
        <v>524</v>
      </c>
      <c t="s" r="H1" s="2">
        <v>21</v>
      </c>
    </row>
    <row spans="1:8" r="2">
      <c t="s" r="A2" s="3">
        <v>771</v>
      </c>
    </row>
    <row spans="1:8" r="3">
      <c t="s" r="A3" s="4">
        <v>772</v>
      </c>
      <c t="n" r="B3" s="6">
        <v>146653</v>
      </c>
    </row>
    <row spans="1:8" r="4">
      <c t="s" r="A4" s="4">
        <v>773</v>
      </c>
      <c t="n" r="B4" s="8">
        <v>0.7375</v>
      </c>
    </row>
    <row spans="1:8" r="5">
      <c t="s" r="A5" s="4">
        <v>774</v>
      </c>
      <c t="n" r="B5" s="7">
        <v>1400</v>
      </c>
    </row>
    <row spans="1:8" r="6">
      <c t="s" r="A6" s="4">
        <v>775</v>
      </c>
    </row>
    <row spans="1:8" r="7">
      <c t="s" r="A7" s="3">
        <v>771</v>
      </c>
    </row>
    <row spans="1:8" r="8">
      <c t="s" r="A8" s="4">
        <v>776</v>
      </c>
      <c t="n" r="B8" s="6">
        <v>2933051</v>
      </c>
    </row>
    <row spans="1:8" r="9">
      <c t="s" r="A9" s="4">
        <v>777</v>
      </c>
      <c t="n" r="B9" s="9">
        <v>0.59</v>
      </c>
    </row>
    <row spans="1:8" r="10">
      <c t="s" r="A10" s="4">
        <v>778</v>
      </c>
    </row>
    <row spans="1:8" r="11">
      <c t="s" r="A11" s="3">
        <v>771</v>
      </c>
    </row>
    <row spans="1:8" r="12">
      <c t="s" r="A12" s="4">
        <v>772</v>
      </c>
      <c t="n" r="B12" s="6">
        <v>1466256</v>
      </c>
    </row>
    <row spans="1:8" r="13">
      <c t="s" r="A13" s="4">
        <v>773</v>
      </c>
      <c t="n" r="B13" s="9">
        <v>0.59</v>
      </c>
    </row>
    <row spans="1:8" r="14">
      <c t="s" r="A14" s="4">
        <v>774</v>
      </c>
      <c t="n" r="B14" s="7">
        <v>1700</v>
      </c>
    </row>
    <row spans="1:8" r="15">
      <c t="s" r="A15" s="4">
        <v>445</v>
      </c>
      <c t="s" r="B15" s="4">
        <v>446</v>
      </c>
    </row>
    <row spans="1:8" r="16">
      <c t="s" r="A16" s="4">
        <v>558</v>
      </c>
    </row>
    <row spans="1:8" r="17">
      <c t="s" r="A17" s="3">
        <v>771</v>
      </c>
    </row>
    <row spans="1:8" r="18">
      <c t="s" r="A18" s="4">
        <v>460</v>
      </c>
      <c t="n" r="E18" s="6">
        <v>780000</v>
      </c>
    </row>
    <row spans="1:8" r="19">
      <c t="s" r="A19" s="4">
        <v>463</v>
      </c>
      <c t="s" r="E19" s="4">
        <v>559</v>
      </c>
    </row>
    <row spans="1:8" r="20">
      <c t="s" r="A20" s="4">
        <v>560</v>
      </c>
      <c t="s" r="E20" s="4">
        <v>561</v>
      </c>
    </row>
    <row spans="1:8" r="21">
      <c t="s" r="A21" s="4">
        <v>529</v>
      </c>
    </row>
    <row spans="1:8" r="22">
      <c t="s" r="A22" s="3">
        <v>771</v>
      </c>
    </row>
    <row spans="1:8" r="23">
      <c t="s" r="A23" s="4">
        <v>460</v>
      </c>
      <c t="n" r="F23" s="6">
        <v>30777</v>
      </c>
      <c t="n" r="G23" s="6">
        <v>8633</v>
      </c>
      <c t="n" r="H23" s="6">
        <v>39968</v>
      </c>
    </row>
    <row spans="1:8" r="24">
      <c t="s" r="A24" s="4">
        <v>544</v>
      </c>
    </row>
    <row spans="1:8" r="25">
      <c t="s" r="A25" s="3">
        <v>771</v>
      </c>
    </row>
    <row spans="1:8" r="26">
      <c t="s" r="A26" s="4">
        <v>545</v>
      </c>
      <c t="n" r="D26" s="7">
        <v>18750</v>
      </c>
    </row>
    <row spans="1:8" r="27">
      <c t="s" r="A27" s="4">
        <v>563</v>
      </c>
    </row>
    <row spans="1:8" r="28">
      <c t="s" r="A28" s="3">
        <v>771</v>
      </c>
    </row>
    <row spans="1:8" r="29">
      <c t="s" r="A29" s="4">
        <v>564</v>
      </c>
      <c t="n" r="C29" s="6">
        <v>422443</v>
      </c>
    </row>
    <row spans="1:8" r="30">
      <c t="s" r="A30" s="4">
        <v>779</v>
      </c>
    </row>
    <row spans="1:8" r="31">
      <c t="s" r="A31" s="3">
        <v>771</v>
      </c>
    </row>
    <row spans="1:8" r="32">
      <c t="s" r="A32" s="4">
        <v>462</v>
      </c>
      <c t="n" r="E32" s="6">
        <v>195000</v>
      </c>
    </row>
    <row spans="1:8" r="33">
      <c t="s" r="A33" s="4">
        <v>780</v>
      </c>
    </row>
    <row spans="1:8" r="34">
      <c t="s" r="A34" s="3">
        <v>771</v>
      </c>
    </row>
    <row spans="1:8" r="35">
      <c t="s" r="A35" s="4">
        <v>774</v>
      </c>
      <c t="n" r="B35" s="7">
        <v>1400</v>
      </c>
    </row>
    <row spans="1:8" r="36">
      <c t="s" r="A36" s="4">
        <v>781</v>
      </c>
    </row>
    <row spans="1:8" r="37">
      <c t="s" r="A37" s="3">
        <v>771</v>
      </c>
    </row>
    <row spans="1:8" r="38">
      <c t="s" r="A38" s="4">
        <v>776</v>
      </c>
      <c t="n" r="B38" s="6">
        <v>1900000</v>
      </c>
    </row>
    <row spans="1:8" r="39">
      <c t="s" r="A39" s="4">
        <v>777</v>
      </c>
      <c t="n" r="B39" s="9">
        <v>0.59</v>
      </c>
    </row>
    <row spans="1:8" r="40">
      <c t="s" r="A40" s="4">
        <v>782</v>
      </c>
    </row>
    <row spans="1:8" r="41">
      <c t="s" r="A41" s="3">
        <v>771</v>
      </c>
    </row>
    <row spans="1:8" r="42">
      <c t="s" r="A42" s="4">
        <v>772</v>
      </c>
      <c t="n" r="B42" s="6">
        <v>950000</v>
      </c>
    </row>
    <row spans="1:8" r="43">
      <c t="s" r="A43" s="4">
        <v>783</v>
      </c>
      <c t="s" r="B43" s="4">
        <v>392</v>
      </c>
    </row>
    <row spans="1:8" r="44">
      <c t="s" r="A44" s="4">
        <v>773</v>
      </c>
      <c t="n" r="B44" s="9">
        <v>0.59</v>
      </c>
    </row>
    <row spans="1:8" r="45">
      <c t="s" r="A45" s="4">
        <v>774</v>
      </c>
      <c t="n" r="B45" s="7">
        <v>1100</v>
      </c>
    </row>
    <row spans="1:8" r="46">
      <c t="s" r="A46" s="4">
        <v>445</v>
      </c>
      <c t="s" r="B46" s="4">
        <v>446</v>
      </c>
    </row>
    <row spans="1:8" r="47">
      <c t="s" r="A47" s="4">
        <v>784</v>
      </c>
    </row>
    <row spans="1:8" r="48">
      <c t="s" r="A48" s="3">
        <v>771</v>
      </c>
    </row>
    <row spans="1:8" r="49">
      <c t="s" r="A49" s="4">
        <v>776</v>
      </c>
      <c t="n" r="B49" s="6">
        <v>1033051</v>
      </c>
    </row>
    <row spans="1:8" r="50">
      <c t="s" r="A50" s="4">
        <v>777</v>
      </c>
      <c t="n" r="B50" s="9">
        <v>0.59</v>
      </c>
    </row>
    <row spans="1:8" r="51">
      <c t="s" r="A51" s="4">
        <v>785</v>
      </c>
    </row>
    <row spans="1:8" r="52">
      <c t="s" r="A52" s="3">
        <v>771</v>
      </c>
    </row>
    <row spans="1:8" r="53">
      <c t="s" r="A53" s="4">
        <v>772</v>
      </c>
      <c t="n" r="B53" s="6">
        <v>516526</v>
      </c>
    </row>
    <row spans="1:8" r="54">
      <c t="s" r="A54" s="4">
        <v>783</v>
      </c>
      <c t="s" r="B54" s="4">
        <v>392</v>
      </c>
    </row>
    <row spans="1:8" r="55">
      <c t="s" r="A55" s="4">
        <v>773</v>
      </c>
      <c t="n" r="B55" s="9">
        <v>0.59</v>
      </c>
    </row>
    <row spans="1:8" r="56">
      <c t="s" r="A56" s="4">
        <v>774</v>
      </c>
      <c t="n" r="B56" s="7">
        <v>600</v>
      </c>
    </row>
    <row spans="1:8" r="57">
      <c t="s" r="A57" s="4">
        <v>445</v>
      </c>
      <c t="s" r="B57" s="4">
        <v>446</v>
      </c>
    </row>
    <row spans="1:8" r="58">
      <c t="s" r="A58" s="4">
        <v>786</v>
      </c>
    </row>
    <row spans="1:8" r="59">
      <c t="s" r="A59" s="3">
        <v>771</v>
      </c>
    </row>
    <row spans="1:8" r="60">
      <c t="s" r="A60" s="4">
        <v>545</v>
      </c>
      <c t="n" r="D60" s="7">
        <v>18750</v>
      </c>
    </row>
    <row spans="1:8" r="61">
      <c t="s" r="A61" s="4">
        <v>787</v>
      </c>
    </row>
    <row spans="1:8" r="62">
      <c t="s" r="A62" s="3">
        <v>771</v>
      </c>
    </row>
    <row spans="1:8" r="63">
      <c t="s" r="A63" s="4">
        <v>564</v>
      </c>
      <c t="n" r="C63" s="6">
        <v>422443</v>
      </c>
    </row>
    <row spans="1:8" r="64">
      <c t="s" r="A64" s="4">
        <v>788</v>
      </c>
    </row>
    <row spans="1:8" r="65">
      <c t="s" r="A65" s="3">
        <v>771</v>
      </c>
    </row>
    <row spans="1:8" r="66">
      <c t="s" r="A66" s="4">
        <v>460</v>
      </c>
      <c t="n" r="E66" s="6">
        <v>780000</v>
      </c>
    </row>
    <row spans="1:8" r="67">
      <c t="s" r="A67" s="4">
        <v>462</v>
      </c>
      <c t="n" r="E67" s="6">
        <v>195000</v>
      </c>
    </row>
    <row spans="1:8" r="68">
      <c t="s" r="A68" s="4">
        <v>463</v>
      </c>
      <c t="s" r="E68" s="4">
        <v>789</v>
      </c>
    </row>
    <row spans="1:8" r="69">
      <c t="s" r="A69" s="4">
        <v>560</v>
      </c>
      <c t="s" r="E69" s="4">
        <v>561</v>
      </c>
    </row>
    <row spans="1:8" r="70">
      <c t="s" r="A70" s="4">
        <v>790</v>
      </c>
    </row>
    <row spans="1:8" r="71">
      <c t="s" r="A71" s="3">
        <v>771</v>
      </c>
    </row>
    <row spans="1:8" r="72">
      <c t="s" r="A72" s="4">
        <v>791</v>
      </c>
      <c t="n" r="C72" s="7">
        <v>100</v>
      </c>
    </row>
    <row spans="1:8" r="73">
      <c t="s" r="A73" s="4">
        <v>792</v>
      </c>
    </row>
    <row spans="1:8" r="74">
      <c t="s" r="A74" s="3">
        <v>771</v>
      </c>
    </row>
    <row spans="1:8" r="75">
      <c t="s" r="A75" s="4">
        <v>791</v>
      </c>
      <c t="n" r="C75" s="9">
        <v>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DESCRIPTION OF BUSINESS</vt:lpstr>
      <vt:lpstr>BASIS OF PRESENTATION</vt:lpstr>
      <vt:lpstr>RECENTLY ISSUED ACCOUNTING PRON</vt:lpstr>
      <vt:lpstr>SIGNIFICANT ACCOUNTING POLICIES</vt:lpstr>
      <vt:lpstr>NET LOSS PER SHARE</vt:lpstr>
      <vt:lpstr>EQUITY</vt:lpstr>
      <vt:lpstr>FAIR VALUE MEASURMENT</vt:lpstr>
      <vt:lpstr>INVENTORY</vt:lpstr>
      <vt:lpstr>ACCOUNTS PAYABLE AND ACCRUALS -</vt:lpstr>
      <vt:lpstr>RELATED PARTIES</vt:lpstr>
      <vt:lpstr>COMMITMENTS AND CONTINGENT LIAB</vt:lpstr>
      <vt:lpstr>ENTITY WIDE DISCLOSURES</vt:lpstr>
      <vt:lpstr>RESTRUCTURING AND IMPAIRMENT</vt:lpstr>
      <vt:lpstr>PROPERTY, PLANT AND EQUIPMENT</vt:lpstr>
      <vt:lpstr>LIABILITY FOR EMPLOYEES RIGHT U</vt:lpstr>
      <vt:lpstr>LOAN</vt:lpstr>
      <vt:lpstr>TAXES ON INCOME</vt:lpstr>
      <vt:lpstr>SUPPLEMENTARY FINANCIAL STATEME</vt:lpstr>
      <vt:lpstr>SUBSEQUENT EVENTS</vt:lpstr>
      <vt:lpstr>SIGNIFICANT ACCOUNTING POLICI27</vt:lpstr>
      <vt:lpstr>SUPPLEMENTARY FINANCIAL STATE28</vt:lpstr>
      <vt:lpstr>EQUITY (Tables)</vt:lpstr>
      <vt:lpstr>FAIR VALUE MEASURMENT (Tables)</vt:lpstr>
      <vt:lpstr>INVENTORY (Tables)</vt:lpstr>
      <vt:lpstr>ACCOUNTS PAYABLE AND ACCRUALS32</vt:lpstr>
      <vt:lpstr>RELATED PARTIES TRANSACTIONS (T</vt:lpstr>
      <vt:lpstr>COMMITMENTS AND CONTINGENT LI34</vt:lpstr>
      <vt:lpstr>ENTITY WIDE DISCLOSURES (Tables</vt:lpstr>
      <vt:lpstr>RESTRUCTURING AND IMPAIRMENT (T</vt:lpstr>
      <vt:lpstr>PROPERTY, PLANT AND EQUIPMENT (</vt:lpstr>
      <vt:lpstr>LOAN (Tables)</vt:lpstr>
      <vt:lpstr>TAXES ON INCOME (Tables)</vt:lpstr>
      <vt:lpstr>DESCRIPTION OF BUSINESS (Detail</vt:lpstr>
      <vt:lpstr>RECENTLY ISSUED ACCOUNTING PR41</vt:lpstr>
      <vt:lpstr>SIGNIFICANT ACCOUNTING POLICI42</vt:lpstr>
      <vt:lpstr>NET LOSS PER SHARE (Details Nar</vt:lpstr>
      <vt:lpstr>EQUITY (Details)</vt:lpstr>
      <vt:lpstr>EQUITY (Details 1)</vt:lpstr>
      <vt:lpstr>EQUITY (Details 2)</vt:lpstr>
      <vt:lpstr>EQUITY (Details 3)</vt:lpstr>
      <vt:lpstr>EQUITY (Details 4)</vt:lpstr>
      <vt:lpstr>EQUITY (Details Narrative)</vt:lpstr>
      <vt:lpstr>EQUITY (Details Narrative 1)</vt:lpstr>
      <vt:lpstr>FAIR VALUE MEASURMENT (Details)</vt:lpstr>
      <vt:lpstr>FAIR VALUE MEASURMENT (Details </vt:lpstr>
      <vt:lpstr>INVENTORY (Details)</vt:lpstr>
      <vt:lpstr>ACCOUNTS PAYABLE AND ACCRUALS54</vt:lpstr>
      <vt:lpstr>RELATED PARTIES TRANSACTIONS (D</vt:lpstr>
      <vt:lpstr>RELATED PARTIES TRANSACTIONS 56</vt:lpstr>
      <vt:lpstr>RELATED PARTIES TRANSACTIONS 57</vt:lpstr>
      <vt:lpstr>COMMITMENTS AND CONTINGENT LI58</vt:lpstr>
      <vt:lpstr>COMMITMENTS AND CONTINGENT LI59</vt:lpstr>
      <vt:lpstr>COMMITMENTS AND CONTINGENT LI60</vt:lpstr>
      <vt:lpstr>COMMITMENT AND CONTINGENT LIABI</vt:lpstr>
      <vt:lpstr>ENTITY WIDE DISCLOSURES (Detail</vt:lpstr>
      <vt:lpstr>ENTITY WIDE DISCLOSURES (Deta63</vt:lpstr>
      <vt:lpstr>ENTITY WIDE DISCLOSURES (Deta64</vt:lpstr>
      <vt:lpstr>RESTRUCTURING AND IMPAIRMENT (D</vt:lpstr>
      <vt:lpstr>PROPERTY, PLANT AND EQUIPMENT66</vt:lpstr>
      <vt:lpstr>PROPERTY, PLANT AND EQUIPMENT67</vt:lpstr>
      <vt:lpstr>LIABILITY FOR EMPLOYEES RIGHT68</vt:lpstr>
      <vt:lpstr>LOAN (Details)</vt:lpstr>
      <vt:lpstr>LOAN (Details Narrative)</vt:lpstr>
      <vt:lpstr>TAXES ON INCOME (Details)</vt:lpstr>
      <vt:lpstr>TAXES ON INCOME (Details 1)</vt:lpstr>
      <vt:lpstr>TAXES ON INCOME (Details 2)</vt:lpstr>
      <vt:lpstr>TAXES ON INCOME (Details 3)</vt:lpstr>
      <vt:lpstr>TAXES ON INCOME (Details 4)</vt:lpstr>
      <vt:lpstr>TAXES ON INCOME (Details Narrat</vt:lpstr>
      <vt:lpstr>SUPPLEMENTARY FINANCIAL STATE77</vt:lpstr>
      <vt:lpstr>SUPPLEMENTARY FINANCIAL STATE78</vt:lpstr>
      <vt:lpstr>SUPPLEMENTARY FINANCIAL STATE7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3:07:38Z</dcterms:created>
  <dcterms:modified xmlns:dcterms="http://purl.org/dc/terms/" xmlns:xsi="http://www.w3.org/2001/XMLSchema-instance" xsi:type="dcterms:W3CDTF">2016-05-19T13:07:38Z</dcterms:modified>
  <dc:title xmlns:dc="http://purl.org/dc/elements/1.1/">Untitled</dc:title>
  <dc:description xmlns:dc="http://purl.org/dc/elements/1.1/"/>
  <dc:subject xmlns:dc="http://purl.org/dc/elements/1.1/"/>
  <cp:keywords/>
  <cp:category/>
</cp:coreProperties>
</file>